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New Accounting Pronouncement (N" sheetId="8" state="visible" r:id="rId8"/>
    <sheet xmlns:r="http://schemas.openxmlformats.org/officeDocument/2006/relationships" name="Revenue Recognition (Notes)" sheetId="9" state="visible" r:id="rId9"/>
    <sheet xmlns:r="http://schemas.openxmlformats.org/officeDocument/2006/relationships" name="Earnings Per Share And Sharehol"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Equity Investments And Other"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prehensive Income" sheetId="18" state="visible" r:id="rId18"/>
    <sheet xmlns:r="http://schemas.openxmlformats.org/officeDocument/2006/relationships" name="Commitments And Contingencies" sheetId="19" state="visible" r:id="rId19"/>
    <sheet xmlns:r="http://schemas.openxmlformats.org/officeDocument/2006/relationships" name="Retirement Benefits" sheetId="20" state="visible" r:id="rId20"/>
    <sheet xmlns:r="http://schemas.openxmlformats.org/officeDocument/2006/relationships" name="Segment Information" sheetId="21" state="visible" r:id="rId21"/>
    <sheet xmlns:r="http://schemas.openxmlformats.org/officeDocument/2006/relationships" name="Subsequent Event (Notes)" sheetId="22" state="visible" r:id="rId22"/>
    <sheet xmlns:r="http://schemas.openxmlformats.org/officeDocument/2006/relationships" name="Supplemental Guarantor Financia" sheetId="23" state="visible" r:id="rId23"/>
    <sheet xmlns:r="http://schemas.openxmlformats.org/officeDocument/2006/relationships" name="Description Of Business And B24" sheetId="24" state="visible" r:id="rId24"/>
    <sheet xmlns:r="http://schemas.openxmlformats.org/officeDocument/2006/relationships" name="Revenue Recognition (Tables)" sheetId="25" state="visible" r:id="rId25"/>
    <sheet xmlns:r="http://schemas.openxmlformats.org/officeDocument/2006/relationships" name="Earnings Per Share And Shareh26"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Comprehensive Income (Tables)" sheetId="32" state="visible" r:id="rId32"/>
    <sheet xmlns:r="http://schemas.openxmlformats.org/officeDocument/2006/relationships" name="Segment Information (Tables)" sheetId="33" state="visible" r:id="rId33"/>
    <sheet xmlns:r="http://schemas.openxmlformats.org/officeDocument/2006/relationships" name="Supplemental Guarantor Financ34" sheetId="34" state="visible" r:id="rId34"/>
    <sheet xmlns:r="http://schemas.openxmlformats.org/officeDocument/2006/relationships" name="New Accounting Pronouncement Re" sheetId="35" state="visible" r:id="rId35"/>
    <sheet xmlns:r="http://schemas.openxmlformats.org/officeDocument/2006/relationships" name="New Accounting Pronouncement Fi" sheetId="36" state="visible" r:id="rId36"/>
    <sheet xmlns:r="http://schemas.openxmlformats.org/officeDocument/2006/relationships" name="Revenue Recognition (Details)" sheetId="37" state="visible" r:id="rId37"/>
    <sheet xmlns:r="http://schemas.openxmlformats.org/officeDocument/2006/relationships" name="Revenue Recognition Narrative (" sheetId="38" state="visible" r:id="rId38"/>
    <sheet xmlns:r="http://schemas.openxmlformats.org/officeDocument/2006/relationships" name="Earnings Per Share And Shareh39" sheetId="39" state="visible" r:id="rId39"/>
    <sheet xmlns:r="http://schemas.openxmlformats.org/officeDocument/2006/relationships" name="Earnings Per Share And Shareh40" sheetId="40" state="visible" r:id="rId40"/>
    <sheet xmlns:r="http://schemas.openxmlformats.org/officeDocument/2006/relationships" name="Earnings Per Share And Shareh41"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Equity Investments and Other (D" sheetId="44" state="visible" r:id="rId44"/>
    <sheet xmlns:r="http://schemas.openxmlformats.org/officeDocument/2006/relationships" name="Income Taxes (Narrative) (Detai" sheetId="45" state="visible" r:id="rId45"/>
    <sheet xmlns:r="http://schemas.openxmlformats.org/officeDocument/2006/relationships" name="Long-term Debt (Schedule Of Lon" sheetId="46" state="visible" r:id="rId46"/>
    <sheet xmlns:r="http://schemas.openxmlformats.org/officeDocument/2006/relationships" name="Long-term Debt (Issuance And Re" sheetId="47" state="visible" r:id="rId47"/>
    <sheet xmlns:r="http://schemas.openxmlformats.org/officeDocument/2006/relationships" name="Long-term Debt (Revolving Facil" sheetId="48" state="visible" r:id="rId48"/>
    <sheet xmlns:r="http://schemas.openxmlformats.org/officeDocument/2006/relationships" name="Long-term Debt Exchange of Note" sheetId="49" state="visible" r:id="rId49"/>
    <sheet xmlns:r="http://schemas.openxmlformats.org/officeDocument/2006/relationships" name="Derivative Instruments (Foreign" sheetId="50" state="visible" r:id="rId50"/>
    <sheet xmlns:r="http://schemas.openxmlformats.org/officeDocument/2006/relationships" name="Derivative Instruments Fair Val" sheetId="51" state="visible" r:id="rId51"/>
    <sheet xmlns:r="http://schemas.openxmlformats.org/officeDocument/2006/relationships" name="Fair Value Measurements (Carryi" sheetId="52" state="visible" r:id="rId52"/>
    <sheet xmlns:r="http://schemas.openxmlformats.org/officeDocument/2006/relationships" name="Fair Value Measurements (Fair V" sheetId="53" state="visible" r:id="rId53"/>
    <sheet xmlns:r="http://schemas.openxmlformats.org/officeDocument/2006/relationships" name="Fair Value Measurements Fair Va" sheetId="54" state="visible" r:id="rId54"/>
    <sheet xmlns:r="http://schemas.openxmlformats.org/officeDocument/2006/relationships" name="Comprehensive Income (Component" sheetId="55" state="visible" r:id="rId55"/>
    <sheet xmlns:r="http://schemas.openxmlformats.org/officeDocument/2006/relationships" name="Commitments And Contingencies (" sheetId="56" state="visible" r:id="rId56"/>
    <sheet xmlns:r="http://schemas.openxmlformats.org/officeDocument/2006/relationships" name="Retirement Benefits (Narrative)" sheetId="57" state="visible" r:id="rId57"/>
    <sheet xmlns:r="http://schemas.openxmlformats.org/officeDocument/2006/relationships" name="Segment Information (Details)" sheetId="58" state="visible" r:id="rId58"/>
    <sheet xmlns:r="http://schemas.openxmlformats.org/officeDocument/2006/relationships" name="Subsequent Event (Details)" sheetId="59" state="visible" r:id="rId59"/>
    <sheet xmlns:r="http://schemas.openxmlformats.org/officeDocument/2006/relationships" name="Supplemental Guarantor Financ60" sheetId="60" state="visible" r:id="rId60"/>
    <sheet xmlns:r="http://schemas.openxmlformats.org/officeDocument/2006/relationships" name="Supplemental Guarantor Financ61" sheetId="61" state="visible" r:id="rId61"/>
    <sheet xmlns:r="http://schemas.openxmlformats.org/officeDocument/2006/relationships" name="Supplemental Guarantor Financ62" sheetId="62" state="visible" r:id="rId62"/>
    <sheet xmlns:r="http://schemas.openxmlformats.org/officeDocument/2006/relationships" name="Supplemental Guarantor Financ63" sheetId="63" state="visible" r:id="rId63"/>
  </sheets>
  <definedNames/>
  <calcPr calcId="124519" fullCalcOnLoad="1"/>
</workbook>
</file>

<file path=xl/sharedStrings.xml><?xml version="1.0" encoding="utf-8"?>
<sst xmlns="http://schemas.openxmlformats.org/spreadsheetml/2006/main" uniqueCount="496">
  <si>
    <t>Document and Entity Information Document - shares</t>
  </si>
  <si>
    <t>6 Months Ended</t>
  </si>
  <si>
    <t>Aug. 04, 2018</t>
  </si>
  <si>
    <t>Aug. 31, 2018</t>
  </si>
  <si>
    <t>Document and Entity Information [Abstract]</t>
  </si>
  <si>
    <t>Document Type</t>
  </si>
  <si>
    <t>10-Q</t>
  </si>
  <si>
    <t>Amendment Flag</t>
  </si>
  <si>
    <t>false</t>
  </si>
  <si>
    <t>Document Period End Date</t>
  </si>
  <si>
    <t>Aug. 4,
		2018</t>
  </si>
  <si>
    <t>Document Fiscal Year Focus</t>
  </si>
  <si>
    <t>Document Fiscal Period Focus</t>
  </si>
  <si>
    <t>Q2</t>
  </si>
  <si>
    <t>Trading Symbol</t>
  </si>
  <si>
    <t>LB</t>
  </si>
  <si>
    <t>Entity Registrant Name</t>
  </si>
  <si>
    <t>L Brands, Inc.</t>
  </si>
  <si>
    <t>Entity Central Index Key</t>
  </si>
  <si>
    <t>Current Fiscal Year End Date</t>
  </si>
  <si>
    <t>--02-02</t>
  </si>
  <si>
    <t>Entity Filer Category</t>
  </si>
  <si>
    <t>Large Accelerated Filer</t>
  </si>
  <si>
    <t>Entity Common Stock, Shares Outstanding</t>
  </si>
  <si>
    <t>Consolidated Statements Of Income - USD ($) $ in Millions</t>
  </si>
  <si>
    <t>3 Months Ended</t>
  </si>
  <si>
    <t>Jul. 29, 2017</t>
  </si>
  <si>
    <t>Income Statement [Abstract]</t>
  </si>
  <si>
    <t>Net Sales</t>
  </si>
  <si>
    <t>Costs of Goods Sold, Buying and Occupancy</t>
  </si>
  <si>
    <t>Gross Profit</t>
  </si>
  <si>
    <t>General, Administrative and Store Operating Expenses</t>
  </si>
  <si>
    <t>Operating Income</t>
  </si>
  <si>
    <t>Interest Expense</t>
  </si>
  <si>
    <t>Other Income</t>
  </si>
  <si>
    <t>Income Before Income Taxes</t>
  </si>
  <si>
    <t>Provision for Income Taxes</t>
  </si>
  <si>
    <t>Net Income</t>
  </si>
  <si>
    <t>Net Income Per Basic Share</t>
  </si>
  <si>
    <t>Net Income Per Diluted Share</t>
  </si>
  <si>
    <t>Dividends Per Share</t>
  </si>
  <si>
    <t>Consolidated Statements Of Comprehensive Income - USD ($) $ in Millions</t>
  </si>
  <si>
    <t>Other Comprehensive Income (Loss), Net of Tax:</t>
  </si>
  <si>
    <t>Reclassification of Cash Flow Hedges to Earnings</t>
  </si>
  <si>
    <t>Foreign Currency Translation</t>
  </si>
  <si>
    <t>Unrealized Gain on Cash Flow Hedges</t>
  </si>
  <si>
    <t>Total Other Comprehensive Income (Loss), Net of Tax</t>
  </si>
  <si>
    <t>Comprehensive Income (Loss), Net of Tax, Attributable to Parent</t>
  </si>
  <si>
    <t>Consolidated Balance Sheets - USD ($) $ in Millions</t>
  </si>
  <si>
    <t>Feb. 03, 2018</t>
  </si>
  <si>
    <t>Current Assets:</t>
  </si>
  <si>
    <t>Cash and Cash Equivalents</t>
  </si>
  <si>
    <t>Accounts Receivable, Net</t>
  </si>
  <si>
    <t>Inventories</t>
  </si>
  <si>
    <t>Other</t>
  </si>
  <si>
    <t>Total Current Assets</t>
  </si>
  <si>
    <t>Property and Equipment, Net</t>
  </si>
  <si>
    <t>Goodwill</t>
  </si>
  <si>
    <t>Indefinite-Lived Trade Names</t>
  </si>
  <si>
    <t>Deferred Tax Assets, Net, Noncurrent</t>
  </si>
  <si>
    <t>Other Assets</t>
  </si>
  <si>
    <t>Total Assets</t>
  </si>
  <si>
    <t>Current Liabilities:</t>
  </si>
  <si>
    <t>Accounts Payable</t>
  </si>
  <si>
    <t>Accrued Expenses and Other</t>
  </si>
  <si>
    <t>Debt, Current</t>
  </si>
  <si>
    <t>Accrued Income Taxes, Current</t>
  </si>
  <si>
    <t>Total Current Liabilities</t>
  </si>
  <si>
    <t>Deferred Income Taxes</t>
  </si>
  <si>
    <t>Long-term Debt</t>
  </si>
  <si>
    <t>Other Long-term Liabilities</t>
  </si>
  <si>
    <t>Shareholders’ Equity (Deficit):</t>
  </si>
  <si>
    <t>Preferred Stock - $1.00 par value; 10 shares authorized; none issued</t>
  </si>
  <si>
    <t>Common Stock - $0.50 par value; 1,000 shares authorized; 283, 283 and 317 shares issued; 278, 280 and 286 shares outstanding, respectively</t>
  </si>
  <si>
    <t>Paid-in Capital</t>
  </si>
  <si>
    <t>Accumulated Other Comprehensive Income</t>
  </si>
  <si>
    <t>Retained Earnings (Deficit)</t>
  </si>
  <si>
    <t>Less: Treasury Stock, at Average Cost; 5, 3 and 31 shares, respectively</t>
  </si>
  <si>
    <t>Total L Brands, Inc. Shareholders’ Equity (Deficit)</t>
  </si>
  <si>
    <t>Noncontrolling Interest</t>
  </si>
  <si>
    <t>Total Equity (Deficit)</t>
  </si>
  <si>
    <t>Total Liabilities and Equity (Deficit)</t>
  </si>
  <si>
    <t>Consolidated Balance Sheets (Parenthetical) - $ / shares shares in Million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 USD ($) $ in Millions</t>
  </si>
  <si>
    <t>Operating Activities:</t>
  </si>
  <si>
    <t>Adjustments to Reconcile Net Income to Net Cash Provided by (Used for) Operating Activities:</t>
  </si>
  <si>
    <t>Depreciation, Amortization and Accretion, Net</t>
  </si>
  <si>
    <t>Amortization of Landlord Allowances</t>
  </si>
  <si>
    <t>Share-based Compensation Expense</t>
  </si>
  <si>
    <t>Gain (Loss) on Equity Method Investment Dividends Or Distributions</t>
  </si>
  <si>
    <t>Unrealized Loss on Securities</t>
  </si>
  <si>
    <t>Changes in Assets and Liabilities:</t>
  </si>
  <si>
    <t>Accounts Receivable</t>
  </si>
  <si>
    <t>Accounts Payable, Accrued Expenses and Other</t>
  </si>
  <si>
    <t>Income Taxes Payable</t>
  </si>
  <si>
    <t>Other Assets and Liabilities</t>
  </si>
  <si>
    <t>Net Cash Provided by (Used for) Operating Activities</t>
  </si>
  <si>
    <t>Investing Activities:</t>
  </si>
  <si>
    <t>Capital Expenditures</t>
  </si>
  <si>
    <t>Proceeds from Equity Method Investment, Distribution, Return of Capital</t>
  </si>
  <si>
    <t>Other Investing Activities</t>
  </si>
  <si>
    <t>Net Cash Provided by (Used for) Investing Activities</t>
  </si>
  <si>
    <t>Financing Activities:</t>
  </si>
  <si>
    <t>Repayments of Long-term Debt</t>
  </si>
  <si>
    <t>Proceeds from Long-term Lines of Credit</t>
  </si>
  <si>
    <t>Repayments of Lines of Credit</t>
  </si>
  <si>
    <t>Payments of Dividends</t>
  </si>
  <si>
    <t>Repurchases of Common Stock</t>
  </si>
  <si>
    <t>Tax Payments related to Share-based Awards</t>
  </si>
  <si>
    <t>Proceeds from Exercise of Stock Options</t>
  </si>
  <si>
    <t>Proceeds from (Payments for) Other Financing Activities</t>
  </si>
  <si>
    <t>Net Cash Provided by (Used for) Financing Activities</t>
  </si>
  <si>
    <t>Effects of Exchange Rate Changes on Cash and Cash Equivalents</t>
  </si>
  <si>
    <t>Net Increase (Decrease) in Cash and Cash Equivalents</t>
  </si>
  <si>
    <t>Cash and Cash Equivalents, Beginning of Period</t>
  </si>
  <si>
    <t>Cash and Cash Equivalents, End of Period</t>
  </si>
  <si>
    <t>Easton Investment [Member]</t>
  </si>
  <si>
    <t>Foreign Facilities with Parent Guarantee [Member] | Without Subsidiary Guarantee [Member]</t>
  </si>
  <si>
    <t>Description Of Business And Basis Of Presentation</t>
  </si>
  <si>
    <t>Description Of Business And Basis Of Presentation [Abstract]</t>
  </si>
  <si>
    <t>Description of Business and Basis of Presentation 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nited States (“U.S.”), Canada, United Kingdom (“U.K.”), Ireland and Greater China (China and Hong Kong), which are primarily mall-based, and through its websites and other channels. The Company's other international operations are primarily through franchise, license and wholesale partners. The Company currently operates the following retail brands: • Victoria’s Secret • PINK • Bath &amp; Body Works • La Senza • Henri Bendel Fiscal Year The Company’s fiscal year ends on the Saturday nearest to January 31. As used herein, “ second quarter of 2018 ” and “ second quarter of 2017 ” refer to the thirteen -week periods ended August 4, 2018 and July 29, 2017 , respectively. “Year-to-date 2018 ” and “ year-to-date 2017 ” refer to the twenty-six -week periods ending August 4, 2018 and July 29, 2017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Loss) on the Consolidated Statements of Income. The Company’s equity method investments are required to be reviewed for impairment when it is determined there may be an other-than-temporary loss in value. Interim Financial Statements The Consolidated Financial Statements as of and for the periods ended August 4, 2018 and July 29, 2017 are unaudited and are presented pursuant to the rules and regulations of the Securities and Exchange Commission (“SEC”). These Consolidated Financial Statements should be read in conjunction with the Consolidated Financial Statements and Notes thereto contained in the Company’s 2017 Annual Report on Form 10-K. In the opinion of management, the accompanying Consolidated Financial Statements reflect all adjustments which are of a normal recurring nature and necessary for a fair presentation of the results for the interim periods. Seasonality of Business Due to seasonal variations in the retail industry, the results of operations for any interim period are not necessarily indicative of the results expected for the full fiscal year.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 (Notes)</t>
  </si>
  <si>
    <t>New Accounting Pronouncements and Changes in Accounting Principles [Abstract]</t>
  </si>
  <si>
    <t>New Accounting Pronouncements and Changes in Accounting Principles [Text Block]</t>
  </si>
  <si>
    <t>New Accounting Pronouncements Revenue from Contracts with Customers In May 2014, the Financial Accounting Standards Board (“FASB”) issued Accounting Standards Codification (“ASC”) 606, Revenue from Contracts with Customers , which was further clarified and amended in 2015 and 2016.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results in enhanced disclosures about the nature, amount, timing and uncertainty of revenue and cash flows arising from contracts with customers. The Company adopted the standard in the first quarter of 2018 under the modified retrospective approach. Under the standard, income from the Victoria's Secret private label credit card arrangement, which was historically presented as a reduction to General, Administrative and Store Operating Expenses, is presented as revenue. Further, historical accounting related to loyalty points earned under the Victoria's Secret customer loyalty program changed as the Company now defers revenue associated with customer loyalty points until the points are redeemed using a relative stand-alone selling price method. The standard also changed accounting for sales returns which requires balance sheet presentation on a gross basis. In the first quarter of 2018, the Company recorded a cumulative catch-up adjustment resulting in a reduction to opening retained earnings, net of tax, of $28 million . The cumulative adjustment primarily related to the deferral of revenue related to outstanding points, net of estimated forfeitures, under the Victoria's Secret customer loyalty program. In addition, Net Sales and General, Administrative and Store Operating Expenses both increased $48 million and $73 million in the second quarter and year-to-date 2018 Consolidated Statements of Income, respectively. Further, gross presentation of the Company's sales return reserve resulted in a $4 million increase in Other Current Assets and Accrued Expenses and Other on the August 4, 2018 Consolidated Balance Sheet. Fair Value of Financial Instruments In January 2016, the FASB issued ASC 321, Investments - Equity Securities , which addresses certain aspects of the recognition, measurement, presentation and disclosure of financial instruments. The standard requires the recognition of changes in the fair value of marketable equity securities in net income as compared to historical treatment in accumulated other comprehensive income on the balance sheet. The Company adopted the standard in the first quarter of 2018 and recorded an increase to opening retained earnings, net of tax, of $2 million . Leases In February 2016, the FASB issued ASC 842, Leases , which requires companies classified as lessees to account for most leases on their balance sheets but recognize expenses on their income statements in a manner similar to today’s accounting. The standard also will result in enhanced quantitative and qualitative disclosures, including significant judgments made by management, to provide greater insight into the extent of revenue and expense recognized and expected to be recognized from existing leases. In July 2018, the FASB approved an amendment to the standard that provides companies a transition option that would not require earlier periods to be restated upon adoption. The standard is effective beginning in fiscal 2019, with early adoption permitted. The Company is currently evaluating the impacts that this standard will have on its Consolidated Statements of Income and Comprehensive Income, Balance Sheets and Statements of Cash Flows. The Company currently expects that most of its operating lease commitments will be recognized as operating lease liabilities and right-of-use assets upon adoption of the standard. Thus, the Company expects adoption will result in a material increase to the assets and liabilities on the Consolidated Balance Sheet. The Company will adopt the standard in the first quarter of 2019 and apply the standard prospectively as of the adoption date. Hedging Activities In August 2017, the FASB issued Accounting Standards Update ("ASU") 2017-12, Targeted Improvements to Accounting for Hedging Activities , which is intended to better align risk management activities and financial reporting for hedging relationships. The standard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This guidance will be effective beginning in fiscal 2019, with early adoption permitted. The Company is currently evaluating the impact of this standard on its Consolidated Statements of Income and Comprehensive Income, Balance Sheets and Statements of Cash Flows.</t>
  </si>
  <si>
    <t>Revenue Recognition (Notes)</t>
  </si>
  <si>
    <t>Revenue Recognition and Deferred Revenue [Abstract]</t>
  </si>
  <si>
    <t>Revenue from Contract with Customer [Text Block]</t>
  </si>
  <si>
    <t xml:space="preserve"> Revenue Recognition In the first quarter of 2018, the Company adopted ASC 606, Revenue from Contracts with Customers, using the modified retrospective approach. Results for the second quarter and year-to-date 2018 are presented under ASC 606, while prior period consolidated financial statements have not been adjusted and continue to be presented under the accounting standards in effect for those periods. The Company recognizes revenue based on the amount it expects to receive when control of the goods or services is transferred to the customer. The Company recognizes sales upon customer receipt of merchandise, which for direct channel revenues reflects an estimate of shipments that have not yet been received by the customer based on shipping terms and historical delivery times. The Company’s shipping and handling revenues are included in Net Sales with the related costs included in Costs of Goods Sold, Buying and Occupancy on the Consolidated Statements of Income.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are able to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points not expected to be redeemed based on historical experience. The Company’s brands sell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time period, as actual gift card redemptions. The Company determines the gift card breakage rate based on historical redemption patterns. Gift card breakage is included in Net Sales in the Consolidated Statements of Income. Revenue earned in connection with Victoria’s Secret's private label credit card arrangement is recognized over the term of the license arrangement and is included in Net Sales in the 2018 Consolidated Statements of Income. The Company also recognizes revenues associated with franchise, license and wholesale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Accounts receivable, net from revenue-generating activities were $165 million as of August 4, 2018 and $144 million as of the beginning of the period upon adoption of the new standard. Accounts receivable primarily relate to amounts due from the Company's franchise, license and wholesale partners. Under these arrangements, payment terms are typically 60 to 75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The balance of deferred revenue was $281 million as of August 4, 2018 and $320 million as of the beginning of the period upon adoption of the new standard. The Company recognized $159 million as revenue year-to-date in 2018 from amounts recorded as deferred revenue at the beginning of the period. The Company's deferred revenue balance would have been $241 million as of August 4, 2018 under accounting standards in effect prior to the adoption of the new standard. As of August 4, 2018 , the Company recorded deferred revenues of $265 million within Accrued Expenses and Other, and $16 million within Other Long-term Liabilities on the Consolidated Balance Sheet. The following table provides a disaggregation of Net Sales for the second quarter and year-to-date 2018 and 2017 : Second Quarter Year-to-Date 2018 2017 (a) 2018 2017 (a) (in millions) Victoria’s Secret Stores (b) $ 1,365 $ 1,351 $ 2,601 $ 2,597 Victoria’s Secret Direct 360 295 713 582 Total Victoria’s Secret 1,725 1,646 3,314 3,179 Bath &amp; Body Works Stores (b) 824 753 1,473 1,342 Bath &amp; Body Works Direct 140 107 251 197 Total Bath &amp; Body Works 964 860 1,724 1,539 Victoria's Secret and Bath &amp; Body Works International (c) 145 114 281 217 Other (d) 150 135 291 257 Total Net Sales $ 2,984 $ 2,755 $ 5,610 $ 5,192 _______________ (a) 2017 amounts have not been adjusted under the modified retrospective approach. (b) Includes company-owned stores in the U.S. and Canada. (c) Includes company-owned stores in the U.K., Ireland and Greater China, direct sales in Greater China and wholesale sales, royalties and other fees associated with non-company owned stores. (d) Includes wholesale revenues from the Company's sourcing function, and La Senza and Henri Bendel store and direct sales.</t>
  </si>
  <si>
    <t>Earnings Per Share And Shareholders' Equity</t>
  </si>
  <si>
    <t>Earnings Per Share And Shareholders' Equity [Abstract]</t>
  </si>
  <si>
    <t>Stockholders' Equity Note Disclosure [Text Block]</t>
  </si>
  <si>
    <t>Earnings Per Share and Shareholders’ Equity (Deficit) 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the second quarter and year-to-date 2018 and 2017 : Second Quarter Year-to-Date 2018 2017 2018 2017 (in millions) Weighted-average Common Shares: Issued Shares 283 318 283 317 Treasury Shares (6 ) (31 ) (5 ) (31 ) Basic Shares 277 287 278 286 Effect of Dilutive Options and Restricted Stock 2 2 2 3 Diluted Shares 279 289 280 289 Anti-dilutive Options and Awards (a) 5 4 5 4 _______________ (a) These options and awards were excluded from the calculation of diluted earnings per share because their inclusion would have been anti-dilutive. Shareholders’ Equity (Deficit) Common Stock Share Repurchases Under the authority of the Company’s Board of Directors, the Company repurchased shares of its common stock under the following repurchase programs for year-to-date 2018 and 2017 : Amount Authorized Shares Repurchased Amount Repurchased Average Stock Price of Shares Repurchased within Program Repurchase Program 2018 2017 2018 2017 2018 2017 (in millions) (in thousands) (in millions) March 2018 $ 250 4,538 NA $ 161 NA $ 35.53 NA September 2017 250 527 NA 25 NA $ 46.98 NA February 2017 250 NA 2,605 NA $ 129 NA $ 49.58 February 2016 500 NA 51 NA 3 NA $ 58.95 Total 5,065 2,656 $ 186 $ 132 In March 2018, the Company's Board of Directors approved a new $250 million share repurchase program, which included the $23 million remaining under the September 2017 repurchase program. In September 2017, the Company's Board of Directors approved a $250 million share repurchase program, which included the $10 million remaining under the February 2017 repurchase program. In February 2017, the Company's Board of Directors approved a $250 million share repurchase program, which included the $59 million remaining under the February 2016 repurchase program. In February 2016, the Company's Board of Directors approved a $500 million share repurchase program, which included the $17 million remaining under the June 2015 repurchase program. The March 2018 repurchase program had $89 million remaining as of August 4, 2018 . Subsequent to August 4, 2018 , the Company repurchased an additional 0.3 million shares of common stock for $10 million under this program. There were $2 million , $2 million and $3 million of share repurchases reflected in Accounts Payable on the August 4, 2018 , February 3, 2018 and July 29, 2017 Consolidated Balance Sheets, respectively. Dividends Under the authority and declaration of the Board of Directors, the Company paid the following dividends during year-to-date 2018 and 2017 : Ordinary Dividends Total Paid (per share) (in millions) 2018 Second Quarter $ 0.60 $ 167 First Quarter 0.60 168 2018 Total $ 1.20 $ 335 2017 Second Quarter $ 0.60 $ 172 First Quarter 0.60 172 2017 Total $ 1.20 $ 344</t>
  </si>
  <si>
    <t>Inventory, Net [Abstract]</t>
  </si>
  <si>
    <t>Inventories The following table provides details of inventories as of August 4, 2018 , February 3, 2018 and July 29, 2017 : August 4, February 3, July 29, (in millions) Finished Goods Merchandise $ 1,143 $ 1,121 $ 973 Raw Materials and Merchandise Components 172 119 145 Total Inventories $ 1,315 $ 1,240 $ 1,118 Inventories are principally valued at the lower of cost, on a weighted-average cost basis, or net realizable value.</t>
  </si>
  <si>
    <t>Property And Equipment, Net</t>
  </si>
  <si>
    <t>Property, Plant and Equipment [Abstract]</t>
  </si>
  <si>
    <t>Property and Equipment, Net The following table provides details of property and equipment, net as of August 4, 2018 , February 3, 2018 and July 29, 2017 : August 4, February 3, July 29, (in millions) Property and Equipment, at Cost $ 6,890 $ 6,687 $ 6,478 Accumulated Depreciation and Amortization (3,941 ) (3,794 ) (3,637 ) Property and Equipment, Net $ 2,949 $ 2,893 $ 2,841 Depreciation expense was $148 million and $140 million for the second quarter of 2018 and 2017 , respectively. Depreciation expense was $296 million and $282 million for year-to-date 2018 and 2017 , respectively.</t>
  </si>
  <si>
    <t>Equity Investments And Other</t>
  </si>
  <si>
    <t>Equity Method Investment, Summarized Financial Information [Abstract]</t>
  </si>
  <si>
    <t>Equity Investments Easton Investments The Company has land and other investments in Easton, a planned community in Columbus, Ohio, that integrates office, hotel, retail, residential and recreational space. These investments, totaling $78 million as of August 4, 2018 , $81 million as of February 3, 2018 , and $75 million as of July 29, 2017 ,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 During 2018, the Company received cash distributions of $13 million from certain of its Easton investments. As a result, the Company recognized pre-tax gains totaling $7 million which are included in Other Income (Loss) on the 2018 Consolidated Statements of Income and the return of capital is included within the Investing Activities section of the 2018 Consolidated Statement of Cash Flows. During 2017, the Company received cash distributions of $27 million from certain of its Easton investments. As a result, the Company recognized pre-tax gains totaling $20 million which are included in Other Income (Loss) on the 2017 Consolidated Statements of Income and the return of capital is included within the Investing Activities section of the 2017 Consolidated Statement of Cash Flows.</t>
  </si>
  <si>
    <t>Income Taxes</t>
  </si>
  <si>
    <t>Current Income Tax Expense (Benefit), Continuing Operations [Abstract]</t>
  </si>
  <si>
    <t>Income Taxes The provision for income taxes is based on the current estimate of the annual effective tax rate and is adjusted as necessary for quarterly events. The Company’s quarterly effective tax rate does not reflect a benefit associated with losses related to certain foreign subsidiaries. On December 22, 2017, the Tax Cuts and Jobs Act (the "TCJA") was enacted into law. The legislation significantly changes U.S. tax law by, among other things, lowering corporate income tax rates and imposing a repatriation tax on deemed repatriated earnings of foreign subsidiaries. The TCJA reduces the U.S. corporate income tax rate from a maximum of 35% to a flat 21% rate, effective January 1, 2018. For the second quarter of 2018 , the Company’s effective tax rate was 23.2% compared to 36.0% in the second quarter of 2017 . The second quarter 2018 rate was lower than the Company's combined federal and state statutory rate primarily due to the resolution of certain tax matters. The second quarter 2017 rate was lower than the Company's combined federal and state statutory rate primarily due to the domestic manufacturing deduction. For year-to-date 2018 , the Company's effective tax rate was 21.7% compared to 30.6% year-to-date 2017 . The year-to-date 2018 rate was lower than the Company's combined estimated federal and state statutory rate primarily due to the resolution of certain tax matters. The year-to-date 2017 rate was lower than the Company's combined federal and state statutory rate primarily due to the recognition of tax benefits resulting from stock options exercised.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CJA. The ultimate impact may differ from provisional amounts, due to changes in interpretations and assumptions the Company has made regarding application of the TCJA as well as additional regulatory guidance that may be issued. Any adjustments made to the provisional amounts under SAB 118 should be recorded as discrete adjustments in the period identified (not to extend beyond the one-year measurement provided in SAB 118). Through the second quarter of 2018, the Company did not make any adjustments to its provisional amounts included in its consolidated financial statements for the year ended February 3, 2018. The accounting is expected to be completed in the fourth quarter of 2018. Income taxes paid were $255 million and $305 million for the second quarter of 2018 and 2017 , respectively. Income taxes paid were $266 million and $320 million for year-to-date 2018 and 2017 , respectively.</t>
  </si>
  <si>
    <t>Long-term Debt, by Current and Noncurrent [Abstract]</t>
  </si>
  <si>
    <t>Long-term Debt and Borrowing Facilities The following table provides the Company’s outstanding debt balance, net of unamortized debt issuance costs and discounts, as of August 4, 2018 , February 3, 2018 and July 29, 2017 : August 4, February 3, July 29, (in millions) Senior Debt with Subsidiary Guarantee $1 billion, 6.875% Fixed Interest Rate Notes due November 2035 (“2035 Notes”) $ 990 $ 990 $ 990 $1 billion, 5.625% Fixed Interest Rate Notes due February 2022 (“2022 Notes”) 951 994 993 $1 billion, 6.625% Fixed Interest Rate Notes due April 2021 (“2021 Notes”) 776 994 993 $700 million, 6.75% Fixed Interest Rate Notes due July 2036 (“2036 Notes”) 693 693 692 $500 million, 5.625% Fixed Interest Rate Notes due October 2023 (“2023 Notes”) 498 497 497 $500 million, 5.25% Fixed Interest Rate Notes due February 2028 (“2028 Notes”) 495 495 — $500 million, 8.50% Fixed Interest Rate Notes due June 2019 (“2019 Notes”)(a) — — 497 $400 million, 7.00% Fixed Interest Rate Notes due May 2020 (“2020 Notes”) 337 398 397 $297 million, 6.694% Fixed Interest Rate Notes due January 2027 (“2027 Notes”) 272 — — Secured Foreign Facilities 80 1 — Total Senior Debt with Subsidiary Guarantee $ 5,092 $ 5,062 $ 5,059 Senior Debt $350 million, 6.95% Fixed Interest Rate Debentures due March 2033 (“2033 Notes”) $ 348 $ 348 $ 348 $300 million, 7.60% Fixed Interest Rate Notes due July 2037 (“2037 Notes”) 297 297 297 Unsecured Foreign Facilities 40 87 64 Total Senior Debt $ 685 $ 732 $ 709 Total $ 5,777 $ 5,794 $ 5,768 Current Debt (65 ) (87 ) (64 ) Total Long-term Debt, Net of Current Portion $ 5,712 $ 5,707 $ 5,704 ________________ (a) The balance includes a fair value interest rate hedge adjustment which increased the debt balance by $2 million as of July 29, 2017 . Exchange of Notes In June 2018, the Company completed private offers to exchange $62 million , $220 million and $44 million of outstanding 2020 Notes, 2021 Notes and 2022 Notes, respectively, for $297 million of newly issued 6.694% notes due in January 2027 and $52 million in cash consideration, which included a $24 million exchange premium. The exchange was treated as a modification under ASC 470, Debt, and no gain or loss was recognized. The exchange premium will be amortized through the maturity date of January 2027 and is included within Long-term Debt on the August 4, 2018 Consolidated Balance Sheet. The obligation to pay principal and interest on the 2027 Notes is jointly and severally guaranteed on a full and unconditional basis by certain of the Company's 100% owned subsidiaries (the “Guarantors”). Issuance of Notes In January 2018, the Company issued $500 million of 5.25% notes due in February 2028. The obligation to pay principal and interest on these notes is jointly and severally guaranteed on a full and unconditional basis by the Guarantors. The proceeds from the issuance were $495 million , which were net of issuance costs of $5 million . These issuance costs are being amortized through the maturity date of February 2028 and are included within Long-term Debt on the August 4, 2018 and February 3, 2018 Consolidated Balance Sheets. Redemption of Notes In January 2018, the Company used the proceeds from the 2028 Notes to redeem the $500 million 2019 Notes for $540 million . In the fourth quarter of 2017, the Company recognized a pre-tax loss on extinguishment of this debt of $45 million (after-tax loss of $29 million ), which includes write-offs of unamortized issuance costs and discounts and losses related to terminated interest rate swaps associated with the 2019 Notes. Secured Revolving Facility The Company and the Guarantors guarantee and pledge collateral to secure a revolving credit facility ("Revolving Facility"). The Revolving Facility has aggregate availability of $1 billion and expires in May 2022. The Revolving Facility allows the Company and certain of the Company's non-U.S. subsidiaries to borrow and obtain letters of credit in U.S. dollars, Canadian dollars, Euros, Hong Kong dollars or British pounds. The Revolving Facility fees related to committed and unutilized amounts are 0.25% per annum, and the fees related to outstanding letters of credit are 1.50% per annum. In addition, the interest rate on outstanding U.S. dollar borrowings is the London Interbank Offered Rate (“LIBOR”) plus 1.50% per annum. The interest rate on outstanding foreign denominated borrowings is the applicable benchmark rate plus 1.50% per annum. The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August 4, 2018 , the Company was in compliance with both of its financial covenants, and the ratio of consolidated debt to consolidated EBITDA was less than 3.00 to 1.00 . As of August 4, 2018 , there were no borrowings outstanding under the Revolving Facility. The Revolving Facility supports the Company’s letter of credit program. The Company had $9 million of outstanding letters of credit as of August 4, 2018 that reduced its remaining availability under the Revolving Facility. Secured Foreign Facilities The Company and the Guarantors guarantee and pledge collateral to secure revolving and term loan bank facilities ("Secured Foreign Facilities") used by certain of the Company's Greater China subsidiaries to support their operations. The Secured Foreign Facilities, which allow borrowings in U.S. dollars and Chinese yuan, have availability totaling $100 million . The interest rates on outstanding borrowings are based upon the applicable benchmark rate for the currency of each borrowing. For year-to-date 2018 , the Company borrowed $79 million under the Secured Foreign Facilities. Borrowings on the Secured Foreign Facilities mature between August 2018 and May 2022. As of August 4, 2018 , borrowings of $25 million are included within Current Debt on the Consolidated Balance Sheet and the remaining borrowings are included within Long-term Debt. Unsecured Foreign Facilities The Company guarantees unsecured revolving and term loan bank facilities ("Unsecured Foreign Facilities") used by certain of the Company's Greater China subsidiaries to support their operations. The Unsecured Foreign Facilities, which allow borrowings in U.S. dollars and Chinese yuan, have availability totaling $100 million . The interest rates on outstanding borrowings are based upon the applicable benchmark rate for the currency of each borrowing. For year-to-date 2018 , the Company borrowed $10 million and made payments of $57 million under the Unsecured Foreign Facilities. The maximum daily amount outstanding at any point in time in 2018 was $90 million . Borrowings on the Unsecured Foreign Facilities mature between August 2018 and December 2018. As of August 4, 2018 , borrowings of $40 million are included within Current Debt on the Consolidated Balance Sheet.</t>
  </si>
  <si>
    <t>Derivative Instruments</t>
  </si>
  <si>
    <t>Summary of Derivative Instruments [Abstract]</t>
  </si>
  <si>
    <t>Derivative Financial Instruments Foreign Exchange Derivative Instruments The earnings of the Company's wholly owned foreign businesses are subject to exchange rate risk as substantially all their merchandise is sourced through U.S. dollar transactions. The Company uses foreign currency forward contracts designated as cash flow hedges to mitigate this foreign currency exposure for its Canadian and U.K. businesses. These forward contracts currently have a maximum term of 18 months. Amounts are reclassified from accumulated other comprehensive income upon sale of the hedged merchandise to the customer. These gains and losses are recognized in Costs of Goods Sold, Buying and Occupancy on the Consolidated Statements of Income. The Company had a cross-currency swap related to an intercompany loan of approximately CAD $170 million that matured in January 2018 which was designated as a cash flow hedge of foreign currency exchange risk. This cross-currency swap mitigated the exposures to fluctuations in the U.S. dollar-Canadian dollar exchange rate related to the Company's Canadian operations. Changes in the U.S. dollar-Canadian dollar exchange rate and the related swap settlements resulted in reclassification of amounts from accumulated other comprehensive income to earnings to completely offset foreign currency transaction gains and losses recognized on the intercompany loan. The Company uses foreign currency forward contracts to mitigate the impact of fluctuations in foreign currency exchange rates relative to recognized payable balances denominated in non-functional currencies. The fair value of these non-designated foreign currency forward contracts is not significant as of August 4, 2018 . The following table provides the U.S. dollar notional amount of outstanding foreign currency derivative financial instruments as of August 4, 2018 , February 3, 2018 and July 29, 2017 : August 4, February 3, July 29, (in millions) Notional Amount $ 224 $ 217 $ 376 The following table provides a summary of the fair value and balance sheet classification of outstanding derivative financial instruments designated as foreign currency cash flow hedges as of August 4, 2018 , February 3, 2018 and July 29, 2017 : August 4, February 3, July 29, (in millions) Other Current Assets $ 3 $ — $ 8 Accrued Expenses and Other 1 8 8 Other Long-term Liabilities — 1 3 The following table provides a summary of the pre-tax financial statement effect of the gains and losses on derivative financial instruments designated as foreign currency cash flow hedges for the second quarter and year-to-date 2018 and 2017 : Second Quarter Year-to-Date 2018 2017 2018 2017 (in millions) Gain (Loss) Recognized in Accumulated Other Comprehensive Income $ 3 $ (28 ) $ 10 $ (18 ) (Gain) Loss Reclassified from Accumulated Other Comprehensive Income into Costs of Goods Sold, Buying and Occupancy Expense (a) 1 (1 ) 3 (3 ) (Gain) Loss Reclassified from Accumulated Other Comprehensive Income into Other Income (Loss) (b) — 13 — 8 ________________ (a) Represents reclassification of amounts from accumulated other comprehensive income to earnings when the hedged merchandise is sold to the customer. No ineffectiveness was associated with these foreign currency cash flow hedges. (b) Represents reclassification of amounts from accumulated other comprehensive income to earnings to completely offset foreign currency transaction gains and losses recognized on the intercompany loan. The Company estimates that $2 million of net gains included in accumulated other comprehensive income as of August 4, 2018 related to foreign currency forward contracts designated as cash flow hedges will be reclassified into earnings within the following 12 months. Actual amounts ultimately reclassified depend on the exchange rates in effect when derivative contracts that are currently outstanding mature.</t>
  </si>
  <si>
    <t>Fair Value Measurements</t>
  </si>
  <si>
    <t>Fair Value, Assets, Liabilities and Stockholders' Equity Measured on Recurring Basis [Abstract]</t>
  </si>
  <si>
    <t>Fair Value Measurements The authoritative guidance included in ASC 820 , Fair Value Measurement,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ovides a summary of assets and liabilities measured in the consolidated financial statements at fair value on a recurring basis as of August 4, 2018 , February 3, 2018 and July 29, 2017 : Level 1 Level 2 Level 3 Total (in millions) As of August 4, 2018 Assets: Cash and Cash Equivalents $ 843 $ — $ — $ 843 Marketable Equity Securities 11 — — 11 Foreign Currency Cash Flow Hedges — 3 — 3 Liabilities: Foreign Currency Cash Flow Hedges — 1 — 1 As of February 3, 2018 Assets: Cash and Cash Equivalents $ 1,515 $ — $ — $ 1,515 Marketable Equity Securities 17 — — 17 Liabilities: Foreign Currency Cash Flow Hedges — 9 — 9 As of July 29, 2017 Assets: Cash and Cash Equivalents $ 1,360 $ — $ — $ 1,360 Marketable Equity Securities 6 — — 6 Interest Rate Fair Value Hedges — 2 — 2 Foreign Currency Cash Flow Hedges — 8 — 8 Liabilities: Foreign Currency Cash Flow Hedges — 11 — 11 The Company's Level 1 fair value measurements use unadjusted quoted prices in active markets for identical assets. The Company's marketable equity securities are classified as Level 1 fair value measurements as they are traded with sufficient frequency and volume to enable the Company to obtain pricing information on an ongoing basis. In January 2016, the FASB issued ASC 321, Investments - Equity Securities. The standard requires the recognition of changes in the fair value of the Company's marketable equity securities in net income as compared to historical treatment in accumulated other comprehensive income. The Company adopted the standard in the first quarter of 2018 . The Company recognized unrealized losses of $6 million related to its marketable equity securities in Other Income (Loss) in the 2018 Consolidated Statements of Income. The Company’s Level 2 fair value measurements use market approach valuation techniques. The primary inputs to these techniques include benchmark interest rates and foreign currency exchange rates, as applicable to the underlying instruments. The following table provides a summary of the principal value and estimated fair value of outstanding long-term debt, excluding Foreign Facility borrowings, as of August 4, 2018 , February 3, 2018 and July 29, 2017 : August 4, February 3, July 29, (in millions) Principal Value $ 5,722 $ 5,750 $ 5,750 Fair Value (a) 5,432 5,943 5,929 _______________ (a) The estimated fair value of the Company’s publicly traded debt is based on reported transaction prices which are considered Level 2 inputs in accordance with ASC 820 . The estimates presented are not necessarily indicative of the amounts that the Company could realize in a current market exchange. Management believes that the carrying values of accounts receivable, accounts payable, accrued expenses and current debt approximate fair value because of their short maturity.</t>
  </si>
  <si>
    <t>Comprehensive Income</t>
  </si>
  <si>
    <t>Statement of Comprehensive Income [Abstract]</t>
  </si>
  <si>
    <t>Comprehensive Income The following table provides the rollforward of accumulated other comprehensive income for year-to-date 2018 : Foreign Currency Translation Cash Flow Hedges Marketable Equity Securities Accumulated Other Comprehensive Income (in millions) Balance as of February 3, 2018 $ 32 $ (10 ) $ 2 $ 24 Amount reclassified to Retained Earnings upon adoption of ASC 321 — — (2 ) (2 ) Balance as of February 4, 2018 32 (10 ) — 22 Other Comprehensive Income (Loss) Before Reclassifications (22 ) 10 — (12 ) Amounts Reclassified from Accumulated Other Comprehensive Income — 3 — 3 Tax Effect — (1 ) — (1 ) Current-period Other Comprehensive Income (Loss) (22 ) 12 — (10 ) Balance as of August 4, 2018 $ 10 $ 2 $ — $ 12 The following table provides the rollforward of accumulated other comprehensive income for year-to-date 2017 : Foreign Currency Translation Cash Flow Hedges Marketable Equity Securities Accumulated Other Comprehensive Income (in millions) Balance as of January 28, 2017 $ 9 $ 3 $ — $ 12 Other Comprehensive Income (Loss) Before Reclassifications 10 (18 ) — (8 ) Amounts Reclassified from Accumulated Other Comprehensive Income — 5 — 5 Tax Effect — 2 — 2 Current-period Other Comprehensive Income (Loss) 10 (11 ) — (1 ) Balance as of July 29, 2017 $ 19 $ (8 ) $ — $ 11 The following table provides a summary of the reclassification adjustments out of accumulated other comprehensive income for the second quarter and year-to-date 2018 and 2017 : Details About Accumulated Other Comprehensive Income Components Amount Reclassified from Accumulated Other Comprehensive Income Location on Consolidated Statements of Income Second Quarter Year-to-Date 2018 2017 2018 2017 (in millions) (Gain) Loss on Cash Flow Hedges $ 1 $ (1 ) $ 3 $ (3 ) Costs of Goods Sold, Buying and Occupancy — 13 — 8 Other Income (Loss) — — — — Provision for Income Taxes $ 1 $ 12 $ 3 $ 5 Net Income</t>
  </si>
  <si>
    <t>Commitments And Contingencies</t>
  </si>
  <si>
    <t>Commitments and Contingencies Disclosure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disposition of a certain business, the Company has remaining guarantees of $8 million related to lease payments under the current terms of noncancelable leases expiring at various dates through 2021 . These guarantees include minimum rent and additional payments covering taxes, common area costs and certain other expenses and relate to leases that commenced prior to the disposition of the business. In certain instances, the Company’s guarantee may remain in effect if the term of a lease is extended. The Company has not recorded a liability with respect to these guarantee obligations as of August 4, 2018 , February 3, 2018 or July 29, 2017 as it concluded that payments under these guarantees were not probable. In connection with noncancelable operating leases of certain assets, the Company provided residual value guarantees to the lessor if the leased assets cannot be sold for an amount in excess of a specified minimum value at the conclusion of the lease term. The leases expire at various dates through 2021, and the total amount of the guarantees is $104 million . The Company recorded a liability of $3 million as of August 4, 2018 and February 3, 2018 , and a liability of less than $1 million as of July 29, 2017 related to these guarantee obligations, which are included in Other Long-term Liabilities on the Consolidated Balance Sheets.</t>
  </si>
  <si>
    <t>Retirement Benefits</t>
  </si>
  <si>
    <t>Retirement Benefits [Abstract]</t>
  </si>
  <si>
    <t>Retirement Benefits The Company sponsors a tax-qualified defined contribution retirement plan and a non-qualified supplemental retirement plan for substantially all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20 million for the second quarter of 2018 and $16 million for the second quarter of 2017 . Total expense recognized related to the qualified plan was $38 million for year-to-date 2018 and $32 million for year-to-date 2017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5 million for the second quarter of 2018 and 2017 . Total expense recognized related to the non-qualified plan was $11 million for year-to-date 2018 and $9 million for year-to-date 2017 .</t>
  </si>
  <si>
    <t>Segment Information</t>
  </si>
  <si>
    <t>Segment Reporting [Abstract]</t>
  </si>
  <si>
    <t>Segment Information The Company has three reportable segments: Victoria’s Secret, Bath &amp; Body Works and Victoria's Secret and Bath &amp; Body Works International. The Victoria’s Secret segment sells women’s intimate and other apparel, personal care and beauty products under the Victoria’s Secret and PINK brand names. Victoria’s Secret merchandise is sold online and through retail stores located in the U.S. and Canada. The Bath &amp; Body Works segment sells body care, home fragrance products, soaps and sanitizers under the Bath &amp; Body Works, White Barn, C.O. Bigelow and other brand names. Bath &amp; Body Works merchandise is sold online and at retail stores located in the U.S. and Canada. The Victoria's Secret and Bath &amp; Body Works International segment includes the Victoria's Secret and Bath &amp; Body Works company-owned and partner-operated stores located outside of the U.S. and Canada, as well as the online business in Greater China. This segment includes the following: • Victoria's Secret International, comprised of company-owned stores in the U.K., Ireland and Greater China, as well as stores operated by partners under franchise and license arrangements; • Victoria's Secret Beauty and Accessories, comprised of company-owned stores in Greater China, as well as stores operated by partners under franchise, license and wholesale arrangements, which feature Victoria's Secret branded beauty and accessories products in travel retail and other locations; and • Bath &amp; Body Works International stores operated by partners under franchise, license and wholesale arrangements. Other consists of the following: • Mast Global, a merchandise sourcing and production function serving the Company and its international partners; • La Senza, which sells women's intimate apparel online and through company-owned stores located in Canada and the U.S. , as well as stores operated by partners under franchise and license arrangements; • Henri Bendel, which sells handbags, jewelry and other accessory products online and through company-owned stores; and • Corporate functions including non-core real estate, equity investments and other governance functions such as treasury and tax. The following table provides the Company’s segment information for the second quarter and year-to-date 2018 and 2017 : Victoria’s Secret Bath &amp; Body Works Victoria’s Secret and Bath &amp; Body Works International Other Total (in millions) 2018 Second Quarter: Net Sales $ 1,725 $ 964 $ 145 $ 150 $ 2,984 Operating Income (Loss) 114 169 (9 ) (46 ) 228 Year-to-Date: Net Sales $ 3,314 $ 1,724 $ 281 $ 291 $ 5,610 Operating Income (Loss) 197 293 (14 ) (93 ) 383 2017 Second Quarter: Net Sales $ 1,646 $ 860 $ 114 $ 135 $ 2,755 Operating Income (Loss) 183 156 2 (40 ) 301 Year-to-Date: Net Sales $ 3,179 $ 1,539 $ 217 $ 257 $ 5,192 Operating Income (Loss) 342 258 1 (91 ) 510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400 million and $350 million for the second quarter of 2018 and 2017 , respectively. The Company's international net sales across all segments totaled $758 million and $649 million for year-to-date 2018 and 2017 , respectively.</t>
  </si>
  <si>
    <t>Subsequent Event (Notes)</t>
  </si>
  <si>
    <t>Subsequent Event [Line Items]</t>
  </si>
  <si>
    <t>Subsequent Events [Text Block]</t>
  </si>
  <si>
    <t>Subsequent Events Subsequent to August 4, 2018 , the Company repurchased an additional 0.3 million shares of common stock for $10 million under the March 2018 repurchase program.</t>
  </si>
  <si>
    <t>Supplemental Guarantor Financial Information Supplemental Guarantor Financial Information (Notes)</t>
  </si>
  <si>
    <t>Supplemental Guarantor Financial Information [Abstract]</t>
  </si>
  <si>
    <t>Schedule Of Supplemental Guarantor Financial Information [Text Block]</t>
  </si>
  <si>
    <t>Supplemental Guarantor Financial Information The Company’s 2020 Notes, 2021 Notes, 2022 Notes, 2023 Notes, 2027 Notes, 2028 Notes, 2035 Notes, 2036 Notes, Revolving Facility and Secured Foreign Faciliti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August 4, 2018 , February 3, 2018 and July 29, 2017 and the Condensed Consolidating Statements of Income, Comprehensive Income and Cash Flows for the periods ended August 4, 2018 and July 29, 2017 . L BRANDS, INC. CONDENSED CONSOLIDATING BALANCE SHEET (in millions) (Unaudited) August 4, 2018 L Brands, Inc. Guarantor Subsidiaries Non- guarantor Subsidiaries Eliminations Consolidated L Brands, Inc. ASSETS Current Assets: Cash and Cash Equivalents $ — $ 453 $ 390 $ — $ 843 Accounts Receivable, Net — 166 144 — 310 Inventories — 1,139 176 — 1,315 Other 6 143 98 — 247 Total Current Assets 6 1,901 808 — 2,715 Property and Equipment, Net — 2,012 937 — 2,949 Goodwill — 1,318 30 — 1,348 Trade Names — 411 — — 411 Net Investments in and Advances to/from Consolidated Affiliates 4,544 19,604 2,205 (26,353 ) — Deferred Income Taxes — 10 11 — 21 Other Assets 128 14 645 (611 ) 176 Total Assets $ 4,678 $ 25,270 $ 4,636 $ (26,964 ) $ 7,620 LIABILITIES AND EQUITY (DEFICIT) Current Liabilities: Accounts Payable $ 3 $ 430 $ 388 $ — $ 821 Accrued Expenses and Other 96 539 328 — 963 Current Debt — — 65 — 65 Income Taxes — — 7 — 7 Total Current Liabilities 99 969 788 — 1,856 Deferred Income Taxes (2 ) (38 ) 277 — 237 Long-term Debt 5,657 597 55 (597 ) 5,712 Other Long-term Liabilities 58 796 97 (14 ) 937 Total Equity (Deficit) (1,134 ) 22,946 3,419 (26,353 ) (1,122 ) Total Liabilities and Equity (Deficit) $ 4,678 $ 25,270 $ 4,636 $ (26,964 ) $ 7,620 L BRANDS, INC. CONDENSED CONSOLIDATING BALANCE SHEET (in millions) February 3, 2018 L Brands, Inc. Guarantor Subsidiaries Non- guarantor Subsidiaries Eliminations Consolidated L Brands, Inc. ASSETS Current Assets: Cash and Cash Equivalents $ — $ 1,164 $ 351 $ — $ 1,515 Accounts Receivable, Net — 186 124 — 310 Inventories — 1,095 145 — 1,240 Other — 132 96 — 228 Total Current Assets — 2,577 716 — 3,293 Property and Equipment, Net — 1,984 909 — 2,893 Goodwill — 1,318 30 — 1,348 Trade Names — 411 — — 411 Net Investments in and Advances to/from Consolidated Affiliates 4,973 18,298 2,106 (25,377 ) — Deferred Income Taxes — 10 4 — 14 Other Assets 129 18 654 (611 ) 190 Total Assets $ 5,102 $ 24,616 $ 4,419 $ (25,988 ) $ 8,149 LIABILITIES AND EQUITY (DEFICIT) Current Liabilities: Accounts Payable $ 2 $ 349 $ 366 $ — $ 717 Accrued Expenses and Other 101 529 399 — 1,029 Current Debt — — 87 — 87 Income Taxes 6 174 18 — 198 Total Current Liabilities 109 1,052 870 — 2,031 Deferred Income Taxes (2 ) (46 ) 286 — 238 Long-term Debt 5,706 597 1 (597 ) 5,707 Other Long-term Liabilities 64 774 100 (14 ) 924 Total Equity (Deficit) (775 ) 22,239 3,162 (25,377 ) (751 ) Total Liabilities and Equity (Deficit) $ 5,102 $ 24,616 $ 4,419 $ (25,988 ) $ 8,149 L BRANDS, INC. CONDENSED CONSOLIDATING BALANCE SHEET (in millions) (Unaudited) July 29, 2017 L Brands, Inc. Guarantor Subsidiaries Non- guarantor Subsidiaries Eliminations Consolidated L Brands, Inc. ASSETS Current Assets: Cash and Cash Equivalents $ — $ 1,008 $ 352 $ — $ 1,360 Accounts Receivable, Net — 147 98 — 245 Inventories — 995 123 — 1,118 Other — 148 86 — 234 Total Current Assets — 2,298 659 — 2,957 Property and Equipment, Net — 1,997 844 — 2,841 Goodwill — 1,318 30 — 1,348 Trade Names — 411 — — 411 Net Investments in and Advances to/from Consolidated Affiliates 4,753 17,731 1,834 (24,318 ) — Deferred Income Taxes — 10 15 — 25 Other Assets 133 29 631 (612 ) 181 Total Assets $ 4,886 $ 23,794 $ 4,013 $ (24,930 ) $ 7,763 LIABILITIES AND EQUITY (DEFICIT) Current Liabilities: Accounts Payable $ 3 $ 414 $ 341 $ — $ 758 Accrued Expenses and Other 101 452 307 — 860 Current Debt — — 64 — 64 Income Taxes 1 18 57 — 76 Total Current Liabilities 105 884 769 — 1,758 Deferred Income Taxes (3 ) (78 ) 450 — 369 Long-term Debt 5,704 597 — (597 ) 5,704 Other Long-term Liabilities 3 764 91 (14 ) 844 Total Equity (Deficit) (923 ) 21,627 2,703 (24,319 ) (912 ) Total Liabilities and Equity (Deficit) $ 4,886 $ 23,794 $ 4,013 $ (24,930 ) $ 7,763 L BRANDS, INC. CONDENSED CONSOLIDATING STATEMENT OF INCOME (in millions) (Unaudited) Second Quarter 2018 L Brands, Inc. Guarantor Subsidiaries Non- guarantor Subsidiaries Eliminations Consolidated L Brands, Inc. Net Sales $ — $ 2,797 $ 751 $ (564 ) $ 2,984 Costs of Goods Sold, Buying and Occupancy — (1,835 ) (650 ) 560 (1,925 ) Gross Profit — 962 101 (4 ) 1,059 General, Administrative and Store Operating Expenses (2 ) (717 ) (118 ) 6 (831 ) Operating Income (Loss) (2 ) 245 (17 ) 2 228 Interest Expense (97 ) 2 (2 ) (1 ) (98 ) Other Income (Loss) — 3 (4 ) — (1 ) Income (Loss) Before Income Taxes (99 ) 250 (23 ) 1 129 Provision for Income Taxes — 21 9 — 30 Equity in Earnings (Loss), Net of Tax 198 217 245 (660 ) — Net Income (Loss) $ 99 $ 446 $ 213 $ (659 ) $ 99 L BRANDS, INC. CONDENSED CONSOLIDATING STATEMENT OF COMPREHENSIVE INCOME (in millions) (Unaudited) Second Quarter 2018 L Brands, Inc. Guarantor Subsidiaries Non- guarantor Subsidiaries Eliminations Consolidated L Brands, Inc. Net Income (Loss) $ 99 $ 446 $ 213 $ (659 ) $ 99 Other Comprehensive Income (Loss), Net of Tax: Foreign Currency Translation — — (9 ) — (9 ) Unrealized Gain (Loss) on Cash Flow Hedges — — 3 — 3 Reclassification of Cash Flow Hedges to Earnings — — 1 — 1 Total Other Comprehensive Income (Loss), Net of Tax — — (5 ) — (5 ) Total Comprehensive Income (Loss) $ 99 $ 446 $ 208 $ (659 ) $ 94 L BRANDS, INC. CONDENSED CONSOLIDATING STATEMENT OF INCOME (in millions) (Unaudited) Second Quarter 2017 L Brands, Inc. Guarantor Subsidiaries Non- guarantor Subsidiaries Eliminations Consolidated L Brands, Inc. Net Sales $ — $ 2,594 $ 829 $ (668 ) $ 2,755 Costs of Goods Sold, Buying and Occupancy — (1,668 ) (642 ) 583 (1,727 ) Gross Profit — 926 187 (85 ) 1,028 General, Administrative and Store Operating Expenses (2 ) (693 ) (96 ) 64 (727 ) Operating Income (Loss) (2 ) 233 91 (21 ) 301 Interest Expense (100 ) (22 ) (3 ) 24 (101 ) Other Income — 2 15 — 17 Income (Loss) Before Income Taxes (102 ) 213 103 3 217 Provision for Income Taxes — 45 33 — 78 Equity in Earnings (Loss), Net of Tax 241 297 230 (768 ) — Net Income (Loss) $ 139 $ 465 $ 300 $ (765 ) $ 139 L BRANDS, INC. CONDENSED CONSOLIDATING STATEMENT OF COMPREHENSIVE INCOME (in millions) (Unaudited) Second Quarter 2017 L Brands, Inc. Guarantor Subsidiaries Non- guarantor Subsidiaries Eliminations Consolidated L Brands, Inc. Net Income (Loss) $ 139 $ 465 $ 300 $ (765 ) $ 139 Other Comprehensive Income (Loss), Net of Tax: Foreign Currency Translation — — 7 — 7 Unrealized Gain (Loss) on Cash Flow Hedges — — (26 ) — (26 ) Reclassification of Cash Flow Hedges to Earnings — — 12 — 12 Total Other Comprehensive Income (Loss), Net of Tax — — (7 ) — (7 ) Total Comprehensive Income (Loss) $ 139 $ 465 $ 293 $ (765 ) $ 132 L BRANDS, INC. CONDENSED CONSOLIDATING STATEMENT OF INCOME (in millions) (Unaudited) Year-to-Date 2018 L Brands, Inc. Guarantor Subsidiaries Non- guarantor Subsidiaries Eliminations Consolidated L Brands, Inc. Net Sales $ — $ 5,263 $ 1,590 $ (1,243 ) $ 5,610 Costs of Goods Sold, Buying and Occupancy — (3,457 ) (1,319 ) 1,169 (3,607 ) Gross Profit — 1,806 271 (74 ) 2,003 General, Administrative and Store Operating Expenses (6 ) (1,443 ) (227 ) 56 (1,620 ) Operating Income (Loss) (6 ) 363 44 (18 ) 383 Interest Expense (194 ) (18 ) (5 ) 21 (196 ) Other Income (Loss) — 7 (6 ) — 1 Income (Loss) Before Income Taxes (200 ) 352 33 3 188 Provision (Benefit) for Income Taxes (2 ) 34 9 — 41 Equity in Earnings (Loss), Net of Tax 345 432 397 (1,174 ) — Net Income (Loss) $ 147 $ 750 $ 421 $ (1,171 ) $ 147 L BRANDS, INC. CONDENSED CONSOLIDATING STATEMENT OF COMPREHENSIVE INCOME (in millions) (Unaudited) Year-to-Date 2018 L Brands, Inc. Guarantor Subsidiaries Non- guarantor Subsidiaries Eliminations Consolidated L Brands, Inc. Net Income (Loss) $ 147 $ 750 $ 421 $ (1,171 ) $ 147 Other Comprehensive Income (Loss), Net of Tax: Foreign Currency Translation — — (22 ) — (22 ) Unrealized Gain (Loss) on Cash Flow Hedges — — 9 — 9 Reclassification of Cash Flow Hedges to Earnings — — 3 — 3 Total Other Comprehensive Income (Loss), Net of Tax — — (10 ) — (10 ) Total Comprehensive Income (Loss) $ 147 $ 750 $ 411 $ (1,171 ) $ 137 L BRANDS, INC. CONDENSED CONSOLIDATING STATEMENT OF INCOME (in millions) (Unaudited) Year-to-Date 2017 L Brands, Inc. Guarantor Subsidiaries Non- guarantor Subsidiaries Eliminations Consolidated L Brands, Inc. Net Sales $ — $ 4,890 $ 1,526 $ (1,224 ) $ 5,192 Costs of Goods Sold, Buying and Occupancy — (3,140 ) (1,213 ) 1,092 (3,261 ) Gross Profit — 1,750 313 (132 ) 1,931 General, Administrative and Store Operating Expenses (6 ) (1,329 ) (186 ) 100 (1,421 ) Operating Income (Loss) (6 ) 421 127 (32 ) 510 Interest Expense (200 ) (33 ) (5 ) 37 (201 ) Other Income — 5 22 — 27 Income (Loss) Before Income Taxes (206 ) 393 144 5 336 Provision for Income Taxes — 65 38 — 103 Equity in Earnings (Loss), Net of Tax 439 476 380 (1,295 ) — Net Income (Loss) $ 233 $ 804 $ 486 $ (1,290 ) $ 233 L BRANDS, INC. CONDENSED CONSOLIDATING STATEMENT OF COMPREHENSIVE INCOME (in millions) (Unaudited) Year-to-Date 2017 L Brands, Inc. Guarantor Subsidiaries Non- guarantor Subsidiaries Eliminations Consolidated L Brands, Inc. Net Income (Loss) $ 233 $ 804 $ 486 $ (1,290 ) $ 233 Other Comprehensive Income (Loss), Net of Tax: Foreign Currency Translation — — 10 — 10 Unrealized Gain (Loss) on Cash Flow Hedges — — (16 ) — (16 ) Reclassification of Cash Flow Hedges to Earnings — — 5 — 5 Total Other Comprehensive Income (Loss), Net of Tax — — (1 ) — (1 ) Total Comprehensive Income (Loss) $ 233 $ 804 $ 485 $ (1,290 ) $ 232 L BRANDS, INC. CONDENSED CONSOLIDATING STATEMENT OF CASH FLOWS (in millions) (Unaudited) Year-to-Date 2018 L Brands, Inc. Guarantor Subsidiaries Non- guarantor Subsidiaries Eliminations Consolidated L Brands, Inc. Net Cash Provided by (Used for) Operating Activities $ (219 ) $ 471 $ (40 ) $ — $ 212 Investing Activities: Capital Expenditures — (213 ) (132 ) — (345 ) Return of Capital from Easton Investments — — 13 — 13 Net Investments in Consolidated Affiliates — — (11 ) 11 — Other Investing Activities — — 2 — 2 Net Cash Provided by (Used for) Investing Activities — (213 ) (128 ) 11 (330 ) Financing Activities: Payment of Long-term Debt (52 ) — — — (52 ) Borrowings from Foreign Facilities — — 89 — 89 Repayments of Foreign Facilities — — (57 ) — (57 ) Dividends Paid (335 ) — — — (335 ) Repurchases of Common Stock (186 ) — — — (186 ) Tax Payments related to Share-based Awards (12 ) — — — (12 ) Proceeds from Exercise of Stock Options 1 — — — 1 Financing Costs and Other (2 ) — — — (2 ) Net Financing Activities and Advances to/from Consolidated Affiliates 805 (969 ) 175 (11 ) — Net Cash Provided by (Used for) Financing Activities 219 (969 ) 207 (11 ) (554 ) Effects of Exchange Rate Changes on Cash and Cash Equivalents — — — — — Net Increase (Decrease) in Cash and Cash Equivalents — (711 ) 39 — (672 ) Cash and Cash Equivalents, Beginning of Period — 1,164 351 — 1,515 Cash and Cash Equivalents, End of Period $ — $ 453 $ 390 $ — $ 843 L BRANDS, INC. CONDENSED CONSOLIDATING STATEMENT OF CASH FLOWS (in millions) (Unaudited) Year-to-Date 2017 L Brands, Inc. Guarantor Subsidiaries Non- guarantor Subsidiaries Eliminations Consolidated L Brands, Inc. Net Cash Provided by (Used for) Operating Activities $ (196 ) $ 349 $ 68 $ — $ 221 Investing Activities: Capital Expenditures — (301 ) (71 ) — (372 ) Return of Capital from Easton Investments — — 27 — 27 Other Investing Activities — — (5 ) — (5 ) Net Cash Used for Investing Activities — (301 ) (49 ) — (350 ) Financing Activities: Borrowings from Foreign Facilities — — 36 — 36 Repayments of Foreign Facilities — — (8 ) — (8 ) Dividends Paid (344 ) — — — (344 ) Repurchases of Common Stock (132 ) — — — (132 ) Tax Payments related to Share-based Awards (30 ) — — — (30 ) Proceeds from Exercise of Stock Options 37 — — — 37 Financing Costs and Other (5 ) (3 ) — — (8 ) Net Financing Activities and Advances to/from Consolidated Affiliates 670 (599 ) (71 ) — — Net Cash Provided by (Used for) Financing Activities 196 (602 ) (43 ) — (449 ) Effects of Exchange Rate Changes on Cash and Cash Equivalents — — 4 — 4 Net Decrease in Cash and Cash Equivalents — (554 ) (20 ) — (574 ) Cash and Cash Equivalents, Beginning of Period — 1,562 372 — 1,934 Cash and Cash Equivalents, End of Period $ — $ 1,008 $ 352 $ — $ 1,360</t>
  </si>
  <si>
    <t>Description Of Business And Basis Of Presentation (Policy)</t>
  </si>
  <si>
    <t>Inventory, Policy [Policy Text Block]</t>
  </si>
  <si>
    <t>Inventories are principally valued at the lower of cost, on a weighted-average cost basis, or net realizable value.</t>
  </si>
  <si>
    <t>Description Of Business</t>
  </si>
  <si>
    <t>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nited States (“U.S.”), Canada, United Kingdom (“U.K.”), Ireland and Greater China (China and Hong Kong), which are primarily mall-based, and through its websites and other channels. The Company's other international operations are primarily through franchise, license and wholesale partners. The Company currently operates the following retail brands: • Victoria’s Secret • PINK • Bath &amp; Body Works • La Senza • Henri Bendel</t>
  </si>
  <si>
    <t>Fiscal Year</t>
  </si>
  <si>
    <t>Fiscal Year The Company’s fiscal year ends on the Saturday nearest to January 31. As used herein, “ second quarter of 2018 ” and “ second quarter of 2017 ” refer to the thirteen -week periods ended August 4, 2018 and July 29, 2017 , respectively. “Year-to-date 2018 ” and “ year-to-date 2017 ” refer to the twenty-six -week periods ending August 4, 2018 and July 29, 2017 , respectively.</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Loss) on the Consolidated Statements of Income. The Company’s equity method investments are required to be reviewed for impairment when it is determined there may be an other-than-temporary loss in value.</t>
  </si>
  <si>
    <t>Interim Financial Statements</t>
  </si>
  <si>
    <t>Interim Financial Statements The Consolidated Financial Statements as of and for the periods ended August 4, 2018 and July 29, 2017 are unaudited and are presented pursuant to the rules and regulations of the Securities and Exchange Commission (“SEC”). These Consolidated Financial Statements should be read in conjunction with the Consolidated Financial Statements and Notes thereto contained in the Company’s 2017 Annual Report on Form 10-K. In the opinion of management, the accompanying Consolidated Financial Statements reflect all adjustments which are of a normal recurring nature and necessary for a fair presentation of the results for the interim periods.</t>
  </si>
  <si>
    <t>Seasonality Of Business</t>
  </si>
  <si>
    <t>Seasonality of Business Due to seasonal variations in the retail industry, the results of operations for any interim period are not necessarily indicative of the results expected for the full fiscal year.</t>
  </si>
  <si>
    <t>Concentration Of Credit Risk</t>
  </si>
  <si>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Use of Estimates, Policy [Policy Text Block]</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t>
  </si>
  <si>
    <t xml:space="preserve"> New Accounting Pronouncements Revenue from Contracts with Customers In May 2014, the Financial Accounting Standards Board (“FASB”) issued Accounting Standards Codification (“ASC”) 606, Revenue from Contracts with Customers , which was further clarified and amended in 2015 and 2016.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results in enhanced disclosures about the nature, amount, timing and uncertainty of revenue and cash flows arising from contracts with customers. The Company adopted the standard in the first quarter of 2018 under the modified retrospective approach. Under the standard, income from the Victoria's Secret private label credit card arrangement, which was historically presented as a reduction to General, Administrative and Store Operating Expenses, is presented as revenue. Further, historical accounting related to loyalty points earned under the Victoria's Secret customer loyalty program changed as the Company now defers revenue associated with customer loyalty points until the points are redeemed using a relative stand-alone selling price method. The standard also changed accounting for sales returns which requires balance sheet presentation on a gross basis. In the first quarter of 2018, the Company recorded a cumulative catch-up adjustment resulting in a reduction to opening retained earnings, net of tax, of $28 million . The cumulative adjustment primarily related to the deferral of revenue related to outstanding points, net of estimated forfeitures, under the Victoria's Secret customer loyalty program. In addition, Net Sales and General, Administrative and Store Operating Expenses both increased $48 million and $73 million in the second quarter and year-to-date 2018 Consolidated Statements of Income, respectively. Further, gross presentation of the Company's sales return reserve resulted in a $4 million increase in Other Current Assets and Accrued Expenses and Other on the August 4, 2018 Consolidated Balance Sheet. Fair Value of Financial Instruments In January 2016, the FASB issued ASC 321, Investments - Equity Securities , which addresses certain aspects of the recognition, measurement, presentation and disclosure of financial instruments. The standard requires the recognition of changes in the fair value of marketable equity securities in net income as compared to historical treatment in accumulated other comprehensive income on the balance sheet. The Company adopted the standard in the first quarter of 2018 and recorded an increase to opening retained earnings, net of tax, of $2 million . Leases In February 2016, the FASB issued ASC 842, Leases , which requires companies classified as lessees to account for most leases on their balance sheets but recognize expenses on their income statements in a manner similar to today’s accounting. The standard also will result in enhanced quantitative and qualitative disclosures, including significant judgments made by management, to provide greater insight into the extent of revenue and expense recognized and expected to be recognized from existing leases. In July 2018, the FASB approved an amendment to the standard that provides companies a transition option that would not require earlier periods to be restated upon adoption. The standard is effective beginning in fiscal 2019, with early adoption permitted. The Company is currently evaluating the impacts that this standard will have on its Consolidated Statements of Income and Comprehensive Income, Balance Sheets and Statements of Cash Flows. The Company currently expects that most of its operating lease commitments will be recognized as operating lease liabilities and right-of-use assets upon adoption of the standard. Thus, the Company expects adoption will result in a material increase to the assets and liabilities on the Consolidated Balance Sheet. The Company will adopt the standard in the first quarter of 2019 and apply the standard prospectively as of the adoption date. Hedging Activities In August 2017, the FASB issued Accounting Standards Update ("ASU") 2017-12, Targeted Improvements to Accounting for Hedging Activities , which is intended to better align risk management activities and financial reporting for hedging relationships. The standard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This guidance will be effective beginning in fiscal 2019, with early adoption permitted. The Company is currently evaluating the impact of this standard on its Consolidated Statements of Income and Comprehensive Income, Balance Sheets and Statements of Cash Flows.</t>
  </si>
  <si>
    <t>Revenue Recognition (Tables)</t>
  </si>
  <si>
    <t>Disaggregation of Revenue [Table Text Block]</t>
  </si>
  <si>
    <t>The following table provides a disaggregation of Net Sales for the second quarter and year-to-date 2018 and 2017 : Second Quarter Year-to-Date 2018 2017 (a) 2018 2017 (a) (in millions) Victoria’s Secret Stores (b) $ 1,365 $ 1,351 $ 2,601 $ 2,597 Victoria’s Secret Direct 360 295 713 582 Total Victoria’s Secret 1,725 1,646 3,314 3,179 Bath &amp; Body Works Stores (b) 824 753 1,473 1,342 Bath &amp; Body Works Direct 140 107 251 197 Total Bath &amp; Body Works 964 860 1,724 1,539 Victoria's Secret and Bath &amp; Body Works International (c) 145 114 281 217 Other (d) 150 135 291 257 Total Net Sales $ 2,984 $ 2,755 $ 5,610 $ 5,192 _______________ (a) 2017 amounts have not been adjusted under the modified retrospective approach. (b) Includes company-owned stores in the U.S. and Canada. (c) Includes company-owned stores in the U.K., Ireland and Greater China, direct sales in Greater China and wholesale sales, royalties and other fees associated with non-company owned stores. (d) Includes wholesale revenues from the Company's sourcing function, and La Senza and Henri Bendel store and direct sales.</t>
  </si>
  <si>
    <t>Earnings Per Share And Shareholders' Equity (Tables)</t>
  </si>
  <si>
    <t>Shares Utilized For The Calculation Of Basic And Diluted Earnings Per Share</t>
  </si>
  <si>
    <t>The following table provides shares utilized for the calculation of basic and diluted earnings per share for the second quarter and year-to-date 2018 and 2017 : Second Quarter Year-to-Date 2018 2017 2018 2017 (in millions) Weighted-average Common Shares: Issued Shares 283 318 283 317 Treasury Shares (6 ) (31 ) (5 ) (31 ) Basic Shares 277 287 278 286 Effect of Dilutive Options and Restricted Stock 2 2 2 3 Diluted Shares 279 289 280 289 Anti-dilutive Options and Awards (a) 5 4 5 4 _______________ (a) These options and awards were excluded from the calculation of diluted earnings per share because their inclusion would have been anti-dilutive.</t>
  </si>
  <si>
    <t>Schedule Of Company's Repurchase Program</t>
  </si>
  <si>
    <t xml:space="preserve">Under the authority of the Company’s Board of Directors, the Company repurchased shares of its common stock under the following repurchase programs for year-to-date 2018 and 2017 : Amount Authorized Shares Repurchased Amount Repurchased Average Stock Price of Shares Repurchased within Program Repurchase Program 2018 2017 2018 2017 2018 2017 (in millions) (in thousands) (in millions) March 2018 $ 250 4,538 NA $ 161 NA $ 35.53 NA September 2017 250 527 NA 25 NA $ 46.98 NA February 2017 250 NA 2,605 NA $ 129 NA $ 49.58 February 2016 500 NA 51 NA 3 NA $ 58.95 Total 5,065 2,656 $ 186 $ 132 </t>
  </si>
  <si>
    <t>Schedule Of Dividends Paid</t>
  </si>
  <si>
    <t>Under the authority and declaration of the Board of Directors, the Company paid the following dividends during year-to-date 2018 and 2017 : Ordinary Dividends Total Paid (per share) (in millions) 2018 Second Quarter $ 0.60 $ 167 First Quarter 0.60 168 2018 Total $ 1.20 $ 335 2017 Second Quarter $ 0.60 $ 172 First Quarter 0.60 172 2017 Total $ 1.20 $ 344</t>
  </si>
  <si>
    <t>Inventories (Tables)</t>
  </si>
  <si>
    <t>Summary Of Inventories</t>
  </si>
  <si>
    <t>The following table provides details of inventories as of August 4, 2018 , February 3, 2018 and July 29, 2017 : August 4, February 3, July 29, (in millions) Finished Goods Merchandise $ 1,143 $ 1,121 $ 973 Raw Materials and Merchandise Components 172 119 145 Total Inventories $ 1,315 $ 1,240 $ 1,118</t>
  </si>
  <si>
    <t>Property And Equipment, Net (Tables)</t>
  </si>
  <si>
    <t>Summary Of Property And Equipment, Net</t>
  </si>
  <si>
    <t>The following table provides details of property and equipment, net as of August 4, 2018 , February 3, 2018 and July 29, 2017 : August 4, February 3, July 29, (in millions) Property and Equipment, at Cost $ 6,890 $ 6,687 $ 6,478 Accumulated Depreciation and Amortization (3,941 ) (3,794 ) (3,637 ) Property and Equipment, Net $ 2,949 $ 2,893 $ 2,841</t>
  </si>
  <si>
    <t>Long-term Debt (Tables)</t>
  </si>
  <si>
    <t>Schedule Of Long-term Debt Instruments</t>
  </si>
  <si>
    <t>The following table provides the Company’s outstanding debt balance, net of unamortized debt issuance costs and discounts, as of August 4, 2018 , February 3, 2018 and July 29, 2017 : August 4, February 3, July 29, (in millions) Senior Debt with Subsidiary Guarantee $1 billion, 6.875% Fixed Interest Rate Notes due November 2035 (“2035 Notes”) $ 990 $ 990 $ 990 $1 billion, 5.625% Fixed Interest Rate Notes due February 2022 (“2022 Notes”) 951 994 993 $1 billion, 6.625% Fixed Interest Rate Notes due April 2021 (“2021 Notes”) 776 994 993 $700 million, 6.75% Fixed Interest Rate Notes due July 2036 (“2036 Notes”) 693 693 692 $500 million, 5.625% Fixed Interest Rate Notes due October 2023 (“2023 Notes”) 498 497 497 $500 million, 5.25% Fixed Interest Rate Notes due February 2028 (“2028 Notes”) 495 495 — $500 million, 8.50% Fixed Interest Rate Notes due June 2019 (“2019 Notes”)(a) — — 497 $400 million, 7.00% Fixed Interest Rate Notes due May 2020 (“2020 Notes”) 337 398 397 $297 million, 6.694% Fixed Interest Rate Notes due January 2027 (“2027 Notes”) 272 — — Secured Foreign Facilities 80 1 — Total Senior Debt with Subsidiary Guarantee $ 5,092 $ 5,062 $ 5,059 Senior Debt $350 million, 6.95% Fixed Interest Rate Debentures due March 2033 (“2033 Notes”) $ 348 $ 348 $ 348 $300 million, 7.60% Fixed Interest Rate Notes due July 2037 (“2037 Notes”) 297 297 297 Unsecured Foreign Facilities 40 87 64 Total Senior Debt $ 685 $ 732 $ 709 Total $ 5,777 $ 5,794 $ 5,768 Current Debt (65 ) (87 ) (64 ) Total Long-term Debt, Net of Current Portion $ 5,712 $ 5,707 $ 5,704 ________________ (a) The balance includes a fair value interest rate hedge adjustment which increased the debt balance by $2 million as of July 29, 2017 .</t>
  </si>
  <si>
    <t>Derivative Instruments (Tables) - Foreign Exchange Contract [Member]</t>
  </si>
  <si>
    <t>Derivatives, Fair Value [Line Items]</t>
  </si>
  <si>
    <t>Schedule of Notional Amounts of Outstanding Derivative Positions [Table Text Block]</t>
  </si>
  <si>
    <t>The following table provides the U.S. dollar notional amount of outstanding foreign currency derivative financial instruments as of August 4, 2018 , February 3, 2018 and July 29, 2017 : August 4, February 3, July 29, (in millions) Notional Amount $ 224 $ 217 $ 376</t>
  </si>
  <si>
    <t>Cash Flow Hedging [Member]</t>
  </si>
  <si>
    <t>Schedule of Derivative Instruments in Statement of Financial Position</t>
  </si>
  <si>
    <t>The following table provides a summary of the fair value and balance sheet classification of outstanding derivative financial instruments designated as foreign currency cash flow hedges as of August 4, 2018 , February 3, 2018 and July 29, 2017 : August 4, February 3, July 29, (in millions) Other Current Assets $ 3 $ — $ 8 Accrued Expenses and Other 1 8 8 Other Long-term Liabilities — 1 3</t>
  </si>
  <si>
    <t>Schedule of Derivative Instruments in Statement of Financial Performance</t>
  </si>
  <si>
    <t xml:space="preserve">The following table provides a summary of the pre-tax financial statement effect of the gains and losses on derivative financial instruments designated as foreign currency cash flow hedges for the second quarter and year-to-date 2018 and 2017 : Second Quarter Year-to-Date 2018 2017 2018 2017 (in millions) Gain (Loss) Recognized in Accumulated Other Comprehensive Income $ 3 $ (28 ) $ 10 $ (18 ) (Gain) Loss Reclassified from Accumulated Other Comprehensive Income into Costs of Goods Sold, Buying and Occupancy Expense (a) 1 (1 ) 3 (3 ) (Gain) Loss Reclassified from Accumulated Other Comprehensive Income into Other Income (Loss) (b) — 13 — 8 ________________ (a) Represents reclassification of amounts from accumulated other comprehensive income to earnings when the hedged merchandise is sold to the customer. No ineffectiveness was associated with these foreign currency cash flow hedges. (b) Represents reclassification of amounts from accumulated other comprehensive income to earnings to completely offset foreign currency transaction gains and losses recognized on the intercompany loan. </t>
  </si>
  <si>
    <t>Fair Value Measurements (Tables)</t>
  </si>
  <si>
    <t>Carrying Value And Fair Value Of Long-Term Debt, Disclosure</t>
  </si>
  <si>
    <t>The following table provides a summary of the principal value and estimated fair value of outstanding long-term debt, excluding Foreign Facility borrowings, as of August 4, 2018 , February 3, 2018 and July 29, 2017 : August 4, February 3, July 29, (in millions) Principal Value $ 5,722 $ 5,750 $ 5,750 Fair Value (a) 5,432 5,943 5,929 _______________ (a) The estimated fair value of the Company’s publicly traded debt is based on reported transaction prices which are considered Level 2 inputs in accordance with ASC 820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August 4, 2018 , February 3, 2018 and July 29, 2017 : Level 1 Level 2 Level 3 Total (in millions) As of August 4, 2018 Assets: Cash and Cash Equivalents $ 843 $ — $ — $ 843 Marketable Equity Securities 11 — — 11 Foreign Currency Cash Flow Hedges — 3 — 3 Liabilities: Foreign Currency Cash Flow Hedges — 1 — 1 As of February 3, 2018 Assets: Cash and Cash Equivalents $ 1,515 $ — $ — $ 1,515 Marketable Equity Securities 17 — — 17 Liabilities: Foreign Currency Cash Flow Hedges — 9 — 9 As of July 29, 2017 Assets: Cash and Cash Equivalents $ 1,360 $ — $ — $ 1,360 Marketable Equity Securities 6 — — 6 Interest Rate Fair Value Hedges — 2 — 2 Foreign Currency Cash Flow Hedges — 8 — 8 Liabilities: Foreign Currency Cash Flow Hedges — 11 — 11</t>
  </si>
  <si>
    <t>Comprehensive Income (Tables)</t>
  </si>
  <si>
    <t>Components Of Accumulated Other Comprehensive Income (Loss)</t>
  </si>
  <si>
    <t>The following table provides the rollforward of accumulated other comprehensive income for year-to-date 2018 : Foreign Currency Translation Cash Flow Hedges Marketable Equity Securities Accumulated Other Comprehensive Income (in millions) Balance as of February 3, 2018 $ 32 $ (10 ) $ 2 $ 24 Amount reclassified to Retained Earnings upon adoption of ASC 321 — — (2 ) (2 ) Balance as of February 4, 2018 32 (10 ) — 22 Other Comprehensive Income (Loss) Before Reclassifications (22 ) 10 — (12 ) Amounts Reclassified from Accumulated Other Comprehensive Income — 3 — 3 Tax Effect — (1 ) — (1 ) Current-period Other Comprehensive Income (Loss) (22 ) 12 — (10 ) Balance as of August 4, 2018 $ 10 $ 2 $ — $ 12 The following table provides the rollforward of accumulated other comprehensive income for year-to-date 2017 : Foreign Currency Translation Cash Flow Hedges Marketable Equity Securities Accumulated Other Comprehensive Income (in millions) Balance as of January 28, 2017 $ 9 $ 3 $ — $ 12 Other Comprehensive Income (Loss) Before Reclassifications 10 (18 ) — (8 ) Amounts Reclassified from Accumulated Other Comprehensive Income — 5 — 5 Tax Effect — 2 — 2 Current-period Other Comprehensive Income (Loss) 10 (11 ) — (1 ) Balance as of July 29, 2017 $ 19 $ (8 ) $ — $ 11</t>
  </si>
  <si>
    <t>Reclassification out of Accumulated Other Comprehensive Income [Table Text Block]</t>
  </si>
  <si>
    <t>The following table provides a summary of the reclassification adjustments out of accumulated other comprehensive income for the second quarter and year-to-date 2018 and 2017 : Details About Accumulated Other Comprehensive Income Components Amount Reclassified from Accumulated Other Comprehensive Income Location on Consolidated Statements of Income Second Quarter Year-to-Date 2018 2017 2018 2017 (in millions) (Gain) Loss on Cash Flow Hedges $ 1 $ (1 ) $ 3 $ (3 ) Costs of Goods Sold, Buying and Occupancy — 13 — 8 Other Income (Loss) — — — — Provision for Income Taxes $ 1 $ 12 $ 3 $ 5 Net Income</t>
  </si>
  <si>
    <t>Segment Information (Tables)</t>
  </si>
  <si>
    <t>Schedule Of Segment Reporting Information</t>
  </si>
  <si>
    <t>The following table provides the Company’s segment information for the second quarter and year-to-date 2018 and 2017 : Victoria’s Secret Bath &amp; Body Works Victoria’s Secret and Bath &amp; Body Works International Other Total (in millions) 2018 Second Quarter: Net Sales $ 1,725 $ 964 $ 145 $ 150 $ 2,984 Operating Income (Loss) 114 169 (9 ) (46 ) 228 Year-to-Date: Net Sales $ 3,314 $ 1,724 $ 281 $ 291 $ 5,610 Operating Income (Loss) 197 293 (14 ) (93 ) 383 2017 Second Quarter: Net Sales $ 1,646 $ 860 $ 114 $ 135 $ 2,755 Operating Income (Loss) 183 156 2 (40 ) 301 Year-to-Date: Net Sales $ 3,179 $ 1,539 $ 217 $ 257 $ 5,192 Operating Income (Loss) 342 258 1 (91 ) 510</t>
  </si>
  <si>
    <t>Supplemental Guarantor Financial Information (Tables)</t>
  </si>
  <si>
    <t>Condensed Consolidating Balance Sheet [Abstract]</t>
  </si>
  <si>
    <t>Condensed Balance Sheet [Table Text Block]</t>
  </si>
  <si>
    <t>L BRANDS, INC. CONDENSED CONSOLIDATING BALANCE SHEET (in millions) (Unaudited) July 29, 2017 L Brands, Inc. Guarantor Subsidiaries Non- guarantor Subsidiaries Eliminations Consolidated L Brands, Inc. ASSETS Current Assets: Cash and Cash Equivalents $ — $ 1,008 $ 352 $ — $ 1,360 Accounts Receivable, Net — 147 98 — 245 Inventories — 995 123 — 1,118 Other — 148 86 — 234 Total Current Assets — 2,298 659 — 2,957 Property and Equipment, Net — 1,997 844 — 2,841 Goodwill — 1,318 30 — 1,348 Trade Names — 411 — — 411 Net Investments in and Advances to/from Consolidated Affiliates 4,753 17,731 1,834 (24,318 ) — Deferred Income Taxes — 10 15 — 25 Other Assets 133 29 631 (612 ) 181 Total Assets $ 4,886 $ 23,794 $ 4,013 $ (24,930 ) $ 7,763 LIABILITIES AND EQUITY (DEFICIT) Current Liabilities: Accounts Payable $ 3 $ 414 $ 341 $ — $ 758 Accrued Expenses and Other 101 452 307 — 860 Current Debt — — 64 — 64 Income Taxes 1 18 57 — 76 Total Current Liabilities 105 884 769 — 1,758 Deferred Income Taxes (3 ) (78 ) 450 — 369 Long-term Debt 5,704 597 — (597 ) 5,704 Other Long-term Liabilities 3 764 91 (14 ) 844 Total Equity (Deficit) (923 ) 21,627 2,703 (24,319 ) (912 ) Total Liabilities and Equity (Deficit) $ 4,886 $ 23,794 $ 4,013 $ (24,930 ) $ 7,763 L BRANDS, INC. CONDENSED CONSOLIDATING BALANCE SHEET (in millions) (Unaudited) August 4, 2018 L Brands, Inc. Guarantor Subsidiaries Non- guarantor Subsidiaries Eliminations Consolidated L Brands, Inc. ASSETS Current Assets: Cash and Cash Equivalents $ — $ 453 $ 390 $ — $ 843 Accounts Receivable, Net — 166 144 — 310 Inventories — 1,139 176 — 1,315 Other 6 143 98 — 247 Total Current Assets 6 1,901 808 — 2,715 Property and Equipment, Net — 2,012 937 — 2,949 Goodwill — 1,318 30 — 1,348 Trade Names — 411 — — 411 Net Investments in and Advances to/from Consolidated Affiliates 4,544 19,604 2,205 (26,353 ) — Deferred Income Taxes — 10 11 — 21 Other Assets 128 14 645 (611 ) 176 Total Assets $ 4,678 $ 25,270 $ 4,636 $ (26,964 ) $ 7,620 LIABILITIES AND EQUITY (DEFICIT) Current Liabilities: Accounts Payable $ 3 $ 430 $ 388 $ — $ 821 Accrued Expenses and Other 96 539 328 — 963 Current Debt — — 65 — 65 Income Taxes — — 7 — 7 Total Current Liabilities 99 969 788 — 1,856 Deferred Income Taxes (2 ) (38 ) 277 — 237 Long-term Debt 5,657 597 55 (597 ) 5,712 Other Long-term Liabilities 58 796 97 (14 ) 937 Total Equity (Deficit) (1,134 ) 22,946 3,419 (26,353 ) (1,122 ) Total Liabilities and Equity (Deficit) $ 4,678 $ 25,270 $ 4,636 $ (26,964 ) $ 7,620 L BRANDS, INC. CONDENSED CONSOLIDATING BALANCE SHEET (in millions) February 3, 2018 L Brands, Inc. Guarantor Subsidiaries Non- guarantor Subsidiaries Eliminations Consolidated L Brands, Inc. ASSETS Current Assets: Cash and Cash Equivalents $ — $ 1,164 $ 351 $ — $ 1,515 Accounts Receivable, Net — 186 124 — 310 Inventories — 1,095 145 — 1,240 Other — 132 96 — 228 Total Current Assets — 2,577 716 — 3,293 Property and Equipment, Net — 1,984 909 — 2,893 Goodwill — 1,318 30 — 1,348 Trade Names — 411 — — 411 Net Investments in and Advances to/from Consolidated Affiliates 4,973 18,298 2,106 (25,377 ) — Deferred Income Taxes — 10 4 — 14 Other Assets 129 18 654 (611 ) 190 Total Assets $ 5,102 $ 24,616 $ 4,419 $ (25,988 ) $ 8,149 LIABILITIES AND EQUITY (DEFICIT) Current Liabilities: Accounts Payable $ 2 $ 349 $ 366 $ — $ 717 Accrued Expenses and Other 101 529 399 — 1,029 Current Debt — — 87 — 87 Income Taxes 6 174 18 — 198 Total Current Liabilities 109 1,052 870 — 2,031 Deferred Income Taxes (2 ) (46 ) 286 — 238 Long-term Debt 5,706 597 1 (597 ) 5,707 Other Long-term Liabilities 64 774 100 (14 ) 924 Total Equity (Deficit) (775 ) 22,239 3,162 (25,377 ) (751 ) Total Liabilities and Equity (Deficit) $ 5,102 $ 24,616 $ 4,419 $ (25,988 ) $ 8,149</t>
  </si>
  <si>
    <t>Condensed Income Statement [Table Text Block]</t>
  </si>
  <si>
    <t xml:space="preserve"> Year-to-Date 2017 L Brands, Inc. Guarantor Subsidiaries Non- guarantor Subsidiaries Eliminations Consolidated L Brands, Inc. Net Sales $ — $ 4,890 $ 1,526 $ (1,224 ) $ 5,192 Costs of Goods Sold, Buying and Occupancy — (3,140 ) (1,213 ) 1,092 (3,261 ) Gross Profit — 1,750 313 (132 ) 1,931 General, Administrative and Store Operating Expenses (6 ) (1,329 ) (186 ) 100 (1,421 ) Operating Income (Loss) (6 ) 421 127 (32 ) 510 Interest Expense (200 ) (33 ) (5 ) 37 (201 ) Other Income — 5 22 — 27 Income (Loss) Before Income Taxes (206 ) 393 144 5 336 Provision for Income Taxes — 65 38 — 103 Equity in Earnings (Loss), Net of Tax 439 476 380 (1,295 ) — Net Income (Loss) $ 233 $ 804 $ 486 $ (1,290 ) $ 233 Year-to-Date 2018 L Brands, Inc. Guarantor Subsidiaries Non- guarantor Subsidiaries Eliminations Consolidated L Brands, Inc. Net Sales $ — $ 5,263 $ 1,590 $ (1,243 ) $ 5,610 Costs of Goods Sold, Buying and Occupancy — (3,457 ) (1,319 ) 1,169 (3,607 ) Gross Profit — 1,806 271 (74 ) 2,003 General, Administrative and Store Operating Expenses (6 ) (1,443 ) (227 ) 56 (1,620 ) Operating Income (Loss) (6 ) 363 44 (18 ) 383 Interest Expense (194 ) (18 ) (5 ) 21 (196 ) Other Income (Loss) — 7 (6 ) — 1 Income (Loss) Before Income Taxes (200 ) 352 33 3 188 Provision (Benefit) for Income Taxes (2 ) 34 9 — 41 Equity in Earnings (Loss), Net of Tax 345 432 397 (1,174 ) — Net Income (Loss) $ 147 $ 750 $ 421 $ (1,171 ) $ 147 L BRANDS, INC. CONDENSED CONSOLIDATING STATEMENT OF INCOME (in millions) (Unaudited) Second Quarter 2017 L Brands, Inc. Guarantor Subsidiaries Non- guarantor Subsidiaries Eliminations Consolidated L Brands, Inc. Net Sales $ — $ 2,594 $ 829 $ (668 ) $ 2,755 Costs of Goods Sold, Buying and Occupancy — (1,668 ) (642 ) 583 (1,727 ) Gross Profit — 926 187 (85 ) 1,028 General, Administrative and Store Operating Expenses (2 ) (693 ) (96 ) 64 (727 ) Operating Income (Loss) (2 ) 233 91 (21 ) 301 Interest Expense (100 ) (22 ) (3 ) 24 (101 ) Other Income — 2 15 — 17 Income (Loss) Before Income Taxes (102 ) 213 103 3 217 Provision for Income Taxes — 45 33 — 78 Equity in Earnings (Loss), Net of Tax 241 297 230 (768 ) — Net Income (Loss) $ 139 $ 465 $ 300 $ (765 ) $ 139 L BRANDS, INC. CONDENSED CONSOLIDATING STATEMENT OF INCOME (in millions) (Unaudited) Second Quarter 2018 L Brands, Inc. Guarantor Subsidiaries Non- guarantor Subsidiaries Eliminations Consolidated L Brands, Inc. Net Sales $ — $ 2,797 $ 751 $ (564 ) $ 2,984 Costs of Goods Sold, Buying and Occupancy — (1,835 ) (650 ) 560 (1,925 ) Gross Profit — 962 101 (4 ) 1,059 General, Administrative and Store Operating Expenses (2 ) (717 ) (118 ) 6 (831 ) Operating Income (Loss) (2 ) 245 (17 ) 2 228 Interest Expense (97 ) 2 (2 ) (1 ) (98 ) Other Income (Loss) — 3 (4 ) — (1 ) Income (Loss) Before Income Taxes (99 ) 250 (23 ) 1 129 Provision for Income Taxes — 21 9 — 30 Equity in Earnings (Loss), Net of Tax 198 217 245 (660 ) — Net Income (Loss) $ 99 $ 446 $ 213 $ (659 ) $ 99</t>
  </si>
  <si>
    <t>Condensed Statement of Comprehensive Income [Table Text Block]</t>
  </si>
  <si>
    <t>L BRANDS, INC. CONDENSED CONSOLIDATING STATEMENT OF COMPREHENSIVE INCOME (in millions) (Unaudited) Second Quarter 2017 L Brands, Inc. Guarantor Subsidiaries Non- guarantor Subsidiaries Eliminations Consolidated L Brands, Inc. Net Income (Loss) $ 139 $ 465 $ 300 $ (765 ) $ 139 Other Comprehensive Income (Loss), Net of Tax: Foreign Currency Translation — — 7 — 7 Unrealized Gain (Loss) on Cash Flow Hedges — — (26 ) — (26 ) Reclassification of Cash Flow Hedges to Earnings — — 12 — 12 Total Other Comprehensive Income (Loss), Net of Tax — — (7 ) — (7 ) Total Comprehensive Income (Loss) $ 139 $ 465 $ 293 $ (765 ) $ 132 Year-to-Date 2017 L Brands, Inc. Guarantor Subsidiaries Non- guarantor Subsidiaries Eliminations Consolidated L Brands, Inc. Net Income (Loss) $ 233 $ 804 $ 486 $ (1,290 ) $ 233 Other Comprehensive Income (Loss), Net of Tax: Foreign Currency Translation — — 10 — 10 Unrealized Gain (Loss) on Cash Flow Hedges — — (16 ) — (16 ) Reclassification of Cash Flow Hedges to Earnings — — 5 — 5 Total Other Comprehensive Income (Loss), Net of Tax — — (1 ) — (1 ) Total Comprehensive Income (Loss) $ 233 $ 804 $ 485 $ (1,290 ) $ 232 L BRANDS, INC. CONDENSED CONSOLIDATING STATEMENT OF COMPREHENSIVE INCOME (in millions) (Unaudited) Second Quarter 2018 L Brands, Inc. Guarantor Subsidiaries Non- guarantor Subsidiaries Eliminations Consolidated L Brands, Inc. Net Income (Loss) $ 99 $ 446 $ 213 $ (659 ) $ 99 Other Comprehensive Income (Loss), Net of Tax: Foreign Currency Translation — — (9 ) — (9 ) Unrealized Gain (Loss) on Cash Flow Hedges — — 3 — 3 Reclassification of Cash Flow Hedges to Earnings — — 1 — 1 Total Other Comprehensive Income (Loss), Net of Tax — — (5 ) — (5 ) Total Comprehensive Income (Loss) $ 99 $ 446 $ 208 $ (659 ) $ 94 Year-to-Date 2018 L Brands, Inc. Guarantor Subsidiaries Non- guarantor Subsidiaries Eliminations Consolidated L Brands, Inc. Net Income (Loss) $ 147 $ 750 $ 421 $ (1,171 ) $ 147 Other Comprehensive Income (Loss), Net of Tax: Foreign Currency Translation — — (22 ) — (22 ) Unrealized Gain (Loss) on Cash Flow Hedges — — 9 — 9 Reclassification of Cash Flow Hedges to Earnings — — 3 — 3 Total Other Comprehensive Income (Loss), Net of Tax — — (10 ) — (10 ) Total Comprehensive Income (Loss) $ 147 $ 750 $ 411 $ (1,171 ) $ 137</t>
  </si>
  <si>
    <t>Condensed Cash Flow Statement [Table Text Block]</t>
  </si>
  <si>
    <t xml:space="preserve"> BRANDS, INC. CONDENSED CONSOLIDATING STATEMENT OF CASH FLOWS (in millions) (Unaudited) Year-to-Date 2018 L Brands, Inc. Guarantor Subsidiaries Non- guarantor Subsidiaries Eliminations Consolidated L Brands, Inc. Net Cash Provided by (Used for) Operating Activities $ (219 ) $ 471 $ (40 ) $ — $ 212 Investing Activities: Capital Expenditures — (213 ) (132 ) — (345 ) Return of Capital from Easton Investments — — 13 — 13 Net Investments in Consolidated Affiliates — — (11 ) 11 — Other Investing Activities — — 2 — 2 Net Cash Provided by (Used for) Investing Activities — (213 ) (128 ) 11 (330 ) Financing Activities: Payment of Long-term Debt (52 ) — — — (52 ) Borrowings from Foreign Facilities — — 89 — 89 Repayments of Foreign Facilities — — (57 ) — (57 ) Dividends Paid (335 ) — — — (335 ) Repurchases of Common Stock (186 ) — — — (186 ) Tax Payments related to Share-based Awards (12 ) — — — (12 ) Proceeds from Exercise of Stock Options 1 — — — 1 Financing Costs and Other (2 ) — — — (2 ) Net Financing Activities and Advances to/from Consolidated Affiliates 805 (969 ) 175 (11 ) — Net Cash Provided by (Used for) Financing Activities 219 (969 ) 207 (11 ) (554 ) Effects of Exchange Rate Changes on Cash and Cash Equivalents — — — — — Net Increase (Decrease) in Cash and Cash Equivalents — (711 ) 39 — (672 ) Cash and Cash Equivalents, Beginning of Period — 1,164 351 — 1,515 Cash and Cash Equivalents, End of Period $ — $ 453 $ 390 $ — $ 843 L BRANDS, INC. CONDENSED CONSOLIDATING STATEMENT OF CASH FLOWS (in millions) (Unaudited) Year-to-Date 2017 L Brands, Inc. Guarantor Subsidiaries Non- guarantor Subsidiaries Eliminations Consolidated L Brands, Inc. Net Cash Provided by (Used for) Operating Activities $ (196 ) $ 349 $ 68 $ — $ 221 Investing Activities: Capital Expenditures — (301 ) (71 ) — (372 ) Return of Capital from Easton Investments — — 27 — 27 Other Investing Activities — — (5 ) — (5 ) Net Cash Used for Investing Activities — (301 ) (49 ) — (350 ) Financing Activities: Borrowings from Foreign Facilities — — 36 — 36 Repayments of Foreign Facilities — — (8 ) — (8 ) Dividends Paid (344 ) — — — (344 ) Repurchases of Common Stock (132 ) — — — (132 ) Tax Payments related to Share-based Awards (30 ) — — — (30 ) Proceeds from Exercise of Stock Options 37 — — — 37 Financing Costs and Other (5 ) (3 ) — — (8 ) Net Financing Activities and Advances to/from Consolidated Affiliates 670 (599 ) (71 ) — — Net Cash Provided by (Used for) Financing Activities 196 (602 ) (43 ) — (449 ) Effects of Exchange Rate Changes on Cash and Cash Equivalents — — 4 — 4 Net Decrease in Cash and Cash Equivalents — (554 ) (20 ) — (574 ) Cash and Cash Equivalents, Beginning of Period — 1,562 372 — 1,934 Cash and Cash Equivalents, End of Period $ — $ 1,008 $ 352 $ — $ 1,360</t>
  </si>
  <si>
    <t>New Accounting Pronouncement Revenue Recognition (Details) - USD ($) $ in Millions</t>
  </si>
  <si>
    <t>12 Months Ended</t>
  </si>
  <si>
    <t>New Accounting Pronouncements or Change in Accounting Principle [Line Items]</t>
  </si>
  <si>
    <t>Accounting Standards Update 2014-09 [Member] | Adjustments for New Accounting Pronouncement [Member]</t>
  </si>
  <si>
    <t>Cumulative Effect on Retained Earnings, Net of Tax</t>
  </si>
  <si>
    <t>Accounting Standards Update 2014-09 [Member] | Difference between Revenue Guidance in Effect before and after Topic 606 [Member]</t>
  </si>
  <si>
    <t>Accrued Returns Reserve Current</t>
  </si>
  <si>
    <t>New Accounting Pronouncement Financial Instruments (Details) $ in Millions</t>
  </si>
  <si>
    <t>Feb. 03, 2018USD ($)</t>
  </si>
  <si>
    <t>Adjustments for New Accounting Pronouncement [Member] | Accounting Standards Update 2016-01 [Member]</t>
  </si>
  <si>
    <t>Revenue Recognition (Details) - USD ($) $ in Millions</t>
  </si>
  <si>
    <t>Disaggregation of Revenue [Line Items]</t>
  </si>
  <si>
    <t>Revenue, Net</t>
  </si>
  <si>
    <t>Victoria's Secret [Member]</t>
  </si>
  <si>
    <t>Bath &amp; Body Works [Member]</t>
  </si>
  <si>
    <t>Victoria's Secret and Bath &amp; Body Works International [Member]</t>
  </si>
  <si>
    <t>Other Operating Segments [Member]</t>
  </si>
  <si>
    <t>Victoria's Secret Stores [Member]</t>
  </si>
  <si>
    <t>Victoria's Secret Direct [Member]</t>
  </si>
  <si>
    <t>Bath &amp; Body Works Stores [Member]</t>
  </si>
  <si>
    <t>Bath &amp; Body Works Direct [Member]</t>
  </si>
  <si>
    <t>Revenue Recognition Narrative (Details) - USD ($) $ in Millions</t>
  </si>
  <si>
    <t>Feb. 04, 2018</t>
  </si>
  <si>
    <t>Contract with Customer, Liability</t>
  </si>
  <si>
    <t>Contract with Customer, Liability, Revenue Recognized</t>
  </si>
  <si>
    <t>Accounts Receivable [Member]</t>
  </si>
  <si>
    <t>Contract with Customer, Asset, Net</t>
  </si>
  <si>
    <t>Accrued Liabilities [Member]</t>
  </si>
  <si>
    <t>Other Long-term Liabilities [Member]</t>
  </si>
  <si>
    <t>Calculated under Revenue Guidance in Effect before Topic 606 [Member]</t>
  </si>
  <si>
    <t>Earnings Per Share And Shareholders' Equity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 (a)</t>
  </si>
  <si>
    <t>[1]</t>
  </si>
  <si>
    <t>These options and awards were excluded from the calculation of diluted earnings per share because their inclusion would have been anti-dilutive.</t>
  </si>
  <si>
    <t>Earnings Per Share And Shareholders' Equity (Schedule of Company's Repurchase Program) (Details) - USD ($) $ / shares in Units, shares in Thousands, $ in Millions</t>
  </si>
  <si>
    <t>1 Months Ended</t>
  </si>
  <si>
    <t>Sep. 06, 2018</t>
  </si>
  <si>
    <t>May 05, 2018</t>
  </si>
  <si>
    <t>Oct. 28, 2017</t>
  </si>
  <si>
    <t>Apr. 29, 2017</t>
  </si>
  <si>
    <t>Apr. 30, 2016</t>
  </si>
  <si>
    <t>Shares Repurchased</t>
  </si>
  <si>
    <t>Amount Repurchased</t>
  </si>
  <si>
    <t>March 2018 Repurchase Program [Member]</t>
  </si>
  <si>
    <t>Amount Authorized</t>
  </si>
  <si>
    <t>Average Stock Price of Shares Repurchased within Program</t>
  </si>
  <si>
    <t>Remaining authorized repurchase amount</t>
  </si>
  <si>
    <t>September 2017 Repurchase Program [Member]</t>
  </si>
  <si>
    <t>February 2017 Repurchase Program [Member]</t>
  </si>
  <si>
    <t>February 2016 Repurchase Program [Member]</t>
  </si>
  <si>
    <t>June 2015 Repurchase Program [Member]</t>
  </si>
  <si>
    <t>Accounts Payable [Member] | March 2018 Repurchase Program [Member]</t>
  </si>
  <si>
    <t>Share repurchase reflected in Accounts payable</t>
  </si>
  <si>
    <t>Accounts Payable [Member] | September 2017 Repurchase Program [Member]</t>
  </si>
  <si>
    <t>Accounts Payable [Member] | February 2017 Repurchase Program [Member]</t>
  </si>
  <si>
    <t>Subsequent Event [Member] | March 2018 Repurchase Program [Member]</t>
  </si>
  <si>
    <t>Earnings Per Share And Shareholders' Equity (Dividends) (Details) - USD ($) $ / shares in Units, $ in Millions</t>
  </si>
  <si>
    <t>Ordinary Dividends</t>
  </si>
  <si>
    <t>Inventories (Details) - USD ($) $ in Millions</t>
  </si>
  <si>
    <t>Inventory [Line Items]</t>
  </si>
  <si>
    <t>Inventory, Finished Goods, Net of Reserves</t>
  </si>
  <si>
    <t>Raw Materials and Merchandise Components</t>
  </si>
  <si>
    <t>Total Inventories</t>
  </si>
  <si>
    <t>Property And Equipment, Net (Details) - USD ($) $ in Millions</t>
  </si>
  <si>
    <t>Property, Plant and Equipment [Line Items]</t>
  </si>
  <si>
    <t>Property and Equipment, at Cost</t>
  </si>
  <si>
    <t>Accumulated Depreciation and Amortization</t>
  </si>
  <si>
    <t>Depreciation</t>
  </si>
  <si>
    <t>Equity Investments and Other (Details) - USD ($) $ in Millions</t>
  </si>
  <si>
    <t>Schedule of Equity Method Investments [Line Items]</t>
  </si>
  <si>
    <t>Equity Method Investments</t>
  </si>
  <si>
    <t>Income Taxes (Narrative) (Details) - USD ($) $ in Millions</t>
  </si>
  <si>
    <t>Effective Income Tax Rate, Continuing Operations</t>
  </si>
  <si>
    <t>23.20%</t>
  </si>
  <si>
    <t>36.00%</t>
  </si>
  <si>
    <t>21.70%</t>
  </si>
  <si>
    <t>30.60%</t>
  </si>
  <si>
    <t>U.S. Federal Statutory Rate before Tax Cuts and Jobs Act</t>
  </si>
  <si>
    <t>35.00%</t>
  </si>
  <si>
    <t>U.S. Federal Statutory Tax Rate after Tax Cuts and Jobs Act</t>
  </si>
  <si>
    <t>21.00%</t>
  </si>
  <si>
    <t>Income Taxes Paid</t>
  </si>
  <si>
    <t>Long-term Debt (Schedule Of Long-term Debt Instruments) (Details) - USD ($) $ in Millions</t>
  </si>
  <si>
    <t>Debt, Long-term and Short-term, Combined Amount</t>
  </si>
  <si>
    <t>Total Long-term Debt, Net of Current Portion</t>
  </si>
  <si>
    <t>Fixed Rate 8.50% Notes Due June 2019 [Member]</t>
  </si>
  <si>
    <t>Fair Value Interest Rate Hedge Adjustment</t>
  </si>
  <si>
    <t>With Subsidiary Guarantee [Member]</t>
  </si>
  <si>
    <t>Senior Unsecured Debt with Subsidiary Guarantee</t>
  </si>
  <si>
    <t>With Subsidiary Guarantee [Member] | Fixed Rate 6.875% Notes Due November 2035 [Member]</t>
  </si>
  <si>
    <t>Notes Payable, Noncurrent</t>
  </si>
  <si>
    <t>With Subsidiary Guarantee [Member] | Fixed Rate 5.625 Percent Notes Due February 2022 [Member]</t>
  </si>
  <si>
    <t>With Subsidiary Guarantee [Member] | Fixed Rate 6.625 Percent Notes Due April 2021 [Member]</t>
  </si>
  <si>
    <t>With Subsidiary Guarantee [Member] | Fixed Rate 5.625% Notes Due October 2023 [Member]</t>
  </si>
  <si>
    <t>With Subsidiary Guarantee [Member] | Fixed Rate 5.25% Notes Due February 2028 [Member]</t>
  </si>
  <si>
    <t>With Subsidiary Guarantee [Member] | Fixed Rate 8.50% Notes Due June 2019 [Member]</t>
  </si>
  <si>
    <t>With Subsidiary Guarantee [Member] | Fixed Rate 7.00% Notes Due May 2020 [Member]</t>
  </si>
  <si>
    <t>With Subsidiary Guarantee [Member] | Fixed Rate 6.694% Notes Due January 2027 [Member]</t>
  </si>
  <si>
    <t>With Subsidiary Guarantee [Member] | Foreign Facilities with Parent Guarantee [Member]</t>
  </si>
  <si>
    <t>Line of Credit</t>
  </si>
  <si>
    <t>With Subsidiary Guarantee [Member] | Fixed Rate 6.75% Notes Due July 2036 [Member]</t>
  </si>
  <si>
    <t>Without Subsidiary Guarantee [Member]</t>
  </si>
  <si>
    <t>Without Subsidiary Guarantee [Member] | Foreign Facilities with Parent Guarantee [Member]</t>
  </si>
  <si>
    <t>Other Short-term Borrowings</t>
  </si>
  <si>
    <t>Without Subsidiary Guarantee [Member] | Fixed Rate 6.95% Debentures Due March 2033 [Member]</t>
  </si>
  <si>
    <t>Without Subsidiary Guarantee [Member] | Fixed Rate 7.60% Notes Due July 2037 [Member]</t>
  </si>
  <si>
    <t>Long-term Debt (Issuance And Repurchase Of Notes) (Narrative) (Details) - USD ($) $ in Millions</t>
  </si>
  <si>
    <t>Debt Instrument, Repurchase Amount</t>
  </si>
  <si>
    <t>Extinguishment of Debt, Amount</t>
  </si>
  <si>
    <t>Gain (Loss) on Extinguishment of Debt</t>
  </si>
  <si>
    <t>Extinguishment of Debt, Gain (Loss), Net of Tax</t>
  </si>
  <si>
    <t>Fixed Rate 5.25% Notes Due February 2028 [Member]</t>
  </si>
  <si>
    <t>Debt Instrument, Face Amount</t>
  </si>
  <si>
    <t>Debt instrument, stated rate</t>
  </si>
  <si>
    <t>5.25%</t>
  </si>
  <si>
    <t>Proceeds from Debt, Net of Issuance Costs</t>
  </si>
  <si>
    <t>Payments of Debt Issuance Costs</t>
  </si>
  <si>
    <t>Long-term Debt (Revolving Facility And Letters Of Credit) (Narrative) (Details)</t>
  </si>
  <si>
    <t>Aug. 04, 2018USD ($)</t>
  </si>
  <si>
    <t>Jul. 29, 2017USD ($)</t>
  </si>
  <si>
    <t>Letter of Credit [Member]</t>
  </si>
  <si>
    <t>Letters of Credit Outstanding, Amount</t>
  </si>
  <si>
    <t>Revolving Credit Facility [Member] | Revolving Credit Expiring May 2022 [Member]</t>
  </si>
  <si>
    <t>Revolving facility, borrowing capacity</t>
  </si>
  <si>
    <t>Revolving Facility Commitment fee percentage, unused capacity</t>
  </si>
  <si>
    <t>0.25%</t>
  </si>
  <si>
    <t>Revolving Facility Current credit fees percentage rate, letters of credit</t>
  </si>
  <si>
    <t>1.50%</t>
  </si>
  <si>
    <t>Revolving Facility Percentage spread over variable base rate</t>
  </si>
  <si>
    <t>Revolving Facility Covenant Fixed charge coverage ratio</t>
  </si>
  <si>
    <t>Revolving Facility Covenant Ratio of consolidated debt to consolidated EBITDA</t>
  </si>
  <si>
    <t>Revolving Facility Covenant Debt to EBITDA ratio required for unlimited investments and restricted payments</t>
  </si>
  <si>
    <t>Revolving Facility Covenant Line of Credit Financial Covenant Ratio of Consolidated Debt to Consolidated EBITDA Maximum Current Rate</t>
  </si>
  <si>
    <t>Outstanding Borrowings on Lines of Credit</t>
  </si>
  <si>
    <t>Line of Credit, Current</t>
  </si>
  <si>
    <t>Line of Credit Facility, Maximum Amount Outstanding During Period</t>
  </si>
  <si>
    <t>Long-term Debt Exchange of Notes (Details) $ in Millions</t>
  </si>
  <si>
    <t>Debt Conversion [Line Items]</t>
  </si>
  <si>
    <t>Debt Exchange, Cash Consideration Paid</t>
  </si>
  <si>
    <t>Debt Exchange, Exchange Premium</t>
  </si>
  <si>
    <t>Debt Conversion, Original Debt, Amount</t>
  </si>
  <si>
    <t>Debt Conversion, Converted Instrument, Amount</t>
  </si>
  <si>
    <t>Debt Conversion, Converted Instrument, Rate</t>
  </si>
  <si>
    <t>6.694%</t>
  </si>
  <si>
    <t>Derivative Instruments (Foreign Exchange Contracts - Cash Flow Hedging Disclosure) (Details) $ in Millions, $ in Millions</t>
  </si>
  <si>
    <t>Feb. 03, 2018CAD ($)</t>
  </si>
  <si>
    <t>Unrealized Gain (Loss) on Foreign Currency Derivatives, Net, before Tax</t>
  </si>
  <si>
    <t>Foreign Currency Cash Flow Hedge Asset at Fair Value</t>
  </si>
  <si>
    <t>Cost of Goods Sold, Buying and Occupancy [Member]</t>
  </si>
  <si>
    <t>Foreign Currency Cash Flow Hedge Gain (Loss) Reclassified to Earnings, Net</t>
  </si>
  <si>
    <t>Other Income (Loss) [Member]</t>
  </si>
  <si>
    <t>Derivative, Notional Amount</t>
  </si>
  <si>
    <t>Cash Flow Hedging [Member] | Currency Swap [Member]</t>
  </si>
  <si>
    <t>Cash Flow Hedging [Member] | Foreign Exchange Contract [Member]</t>
  </si>
  <si>
    <t>Derivative, Remaining Maturity</t>
  </si>
  <si>
    <t>18 months</t>
  </si>
  <si>
    <t>Gain (Loss) on Foreign Currency Cash Flow Hedge Ineffectiveness</t>
  </si>
  <si>
    <t>Foreign Currency Cash Flow Hedge Gain (Loss) to be Reclassified During Next 12 Months</t>
  </si>
  <si>
    <t>Other Current Assets [Member]</t>
  </si>
  <si>
    <t>Derivative Instruments Fair Values Derivatives, Balance Sheet Location, by Derivative Contract Type (Details) - USD ($) $ in Millions</t>
  </si>
  <si>
    <t>Interest Rate Fair Value Hedges</t>
  </si>
  <si>
    <t>Foreign Currency Cash Flow Hedge Liability at Fair Value</t>
  </si>
  <si>
    <t>Accounts Payable and Accrued Liabilities [Member]</t>
  </si>
  <si>
    <t>Other Noncurrent Liabilities [Member]</t>
  </si>
  <si>
    <t>Fair Value Measurements (Carrying Value And Fair Value Of Long-Term Debt, Disclosure) (Detail) - USD ($) $ in Millions</t>
  </si>
  <si>
    <t>Principal Value</t>
  </si>
  <si>
    <t>Fair Value (a)</t>
  </si>
  <si>
    <t>(a)The estimated fair value of the Company’s publicly traded debt is based on reported transaction prices which are considered Level 2 inputs in accordance with ASC 820. The estimates presented are not necessarily indicative of the amounts that the Company could realize in a current market exchange.</t>
  </si>
  <si>
    <t>Fair Value Measurements (Fair Value, Assets And Liabilities Measured On Recurring Basis) (Details) - USD ($) $ in Millions</t>
  </si>
  <si>
    <t>Assets:</t>
  </si>
  <si>
    <t>Available-for-sale Securities</t>
  </si>
  <si>
    <t>Liabilities:</t>
  </si>
  <si>
    <t>Fair Value, Inputs, Level 1 [Member]</t>
  </si>
  <si>
    <t>Fair Value, Inputs, Level 2 [Member]</t>
  </si>
  <si>
    <t>Fair Value, Inputs, Level 3 [Member]</t>
  </si>
  <si>
    <t>Fair Value Measurements Fair Value Measurements (Securities Narrative) (Details) - USD ($) $ in Millions</t>
  </si>
  <si>
    <t>Fair Value, Assets and Liabilities Measured on Recurring and Nonrecurring Basis [Line Items]</t>
  </si>
  <si>
    <t>Unrealized Gain (Loss) on Securities</t>
  </si>
  <si>
    <t>Investments, Fair Value Disclosure</t>
  </si>
  <si>
    <t>Comprehensive Income (Components Of Accumulated Other Comprehensive Income (Loss)) (Details) - USD ($) $ in Millions</t>
  </si>
  <si>
    <t>Accumulated Other Comprehensive Income (Loss), Beginning Balance</t>
  </si>
  <si>
    <t>Other Comprehensive Income (Loss), before Reclassifications, before Tax</t>
  </si>
  <si>
    <t>Reclassification from Accumulated Other Comprehensive Income, Current Period, before Tax</t>
  </si>
  <si>
    <t>Other Comprehensive Income (Loss), Tax</t>
  </si>
  <si>
    <t>Other Comprehensive Income (Loss), Net of Tax</t>
  </si>
  <si>
    <t>Accumulated Other Comprehensive Income (Loss), Ending Balance</t>
  </si>
  <si>
    <t>Other Comprehensive Income (Loss), Reclassification Adjustment from AOCI on Derivatives, Tax</t>
  </si>
  <si>
    <t>Other Comprehensive Income (Loss), Reclassification Adjustment from AOCI on Derivatives, Net of Tax</t>
  </si>
  <si>
    <t>Accumulated Translation Adjustment [Member]</t>
  </si>
  <si>
    <t>Accumulated Net Gain (Loss) from Designated or Qualifying Cash Flow Hedges [Member]</t>
  </si>
  <si>
    <t>Accumulated Net Investment Gain (Loss) Attributable to Parent [Member]</t>
  </si>
  <si>
    <t>Other Income [Member]</t>
  </si>
  <si>
    <t>Accounting Standards Update 2016-01 [Member]</t>
  </si>
  <si>
    <t>Cumulative Effect of New Accounting Principle in Period of Adoption</t>
  </si>
  <si>
    <t>Accounting Standards Update 2016-01 [Member] | Accumulated Translation Adjustment [Member]</t>
  </si>
  <si>
    <t>Accounting Standards Update 2016-01 [Member] | Accumulated Net Gain (Loss) from Designated or Qualifying Cash Flow Hedges [Member]</t>
  </si>
  <si>
    <t>Accounting Standards Update 2016-01 [Member] | Accumulated Net Investment Gain (Loss) Attributable to Parent [Member]</t>
  </si>
  <si>
    <t>Commitments And Contingencies (Details) - USD ($) $ in Millions</t>
  </si>
  <si>
    <t>Residual Value Guarantee of Leased Assets</t>
  </si>
  <si>
    <t>Lease guarantees, estimated fair value</t>
  </si>
  <si>
    <t>Property Lease Guarantee [Member]</t>
  </si>
  <si>
    <t>Lease guarantees remaining after disposition of certain businesses</t>
  </si>
  <si>
    <t>Retirement Benefits (Narrative) (Details) - USD ($) $ in Millions</t>
  </si>
  <si>
    <t>Retirement Benefits Disclosure [Line Items]</t>
  </si>
  <si>
    <t>Expense related to the qualified plan</t>
  </si>
  <si>
    <t>Other Pension Plans, Postretirement or Supplemental Plans, Defined Benefit [Member]</t>
  </si>
  <si>
    <t>Expense related to non-qualified plan</t>
  </si>
  <si>
    <t>Segment Information (Details) $ in Millions</t>
  </si>
  <si>
    <t>Aug. 04, 2018USD ($)Reportable_Segments</t>
  </si>
  <si>
    <t>Number of Reportable Segments | Reportable_Segments</t>
  </si>
  <si>
    <t>Operating Income (Loss)</t>
  </si>
  <si>
    <t>Other [Member]</t>
  </si>
  <si>
    <t>International [Member]</t>
  </si>
  <si>
    <t>Subsequent Event (Details) - USD ($) shares in Thousands, $ in Millions</t>
  </si>
  <si>
    <t>March 2018 Repurchase Program [Member] | Subsequent Event [Member]</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solidated Balance Sheets) (Details) - USD ($) $ in Millions</t>
  </si>
  <si>
    <t>Jan. 28, 2017</t>
  </si>
  <si>
    <t>Net Investments in and Advances to/from Consolidated Affiliates</t>
  </si>
  <si>
    <t>Guarantor Subsidiaries</t>
  </si>
  <si>
    <t>Non- guarantor Subsidiaries</t>
  </si>
  <si>
    <t>Eliminations</t>
  </si>
  <si>
    <t>Supplemental Guarantor Financial Information (Consolidated Statements Of Income) (Details) - USD ($) $ in Millions</t>
  </si>
  <si>
    <t>Cost of Goods and Services Sold</t>
  </si>
  <si>
    <t>Selling, General and Administrative Expense</t>
  </si>
  <si>
    <t>Other Nonoperating Income (Expense)</t>
  </si>
  <si>
    <t>Income (Loss) from Continuing Operations before Income Taxes, Noncontrolling Interest</t>
  </si>
  <si>
    <t>Equity in Earnings (Loss), Net of Tax</t>
  </si>
  <si>
    <t>Net Income (Loss) Attributable to Parent</t>
  </si>
  <si>
    <t>Total Comprehensive Income</t>
  </si>
  <si>
    <t>Supplemental Guarantor Financial Information (Consolidated Statements Of Cash Flows) (Details) - USD ($) $ in Millions</t>
  </si>
  <si>
    <t>Investment In Equity Affiliates</t>
  </si>
  <si>
    <t>Proceeds from Lines of Credit</t>
  </si>
  <si>
    <t>Payments Related to Tax Withholding for Share-based Compensation</t>
  </si>
  <si>
    <t>Net Financing Activities and Advances to/from Consolidated Affiliates</t>
  </si>
  <si>
    <t>Consolidation,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1985</v>
      </c>
    </row>
    <row r="12" spans="1:3">
      <c r="A12" s="4" t="s">
        <v>19</v>
      </c>
      <c r="B12" s="4" t="s">
        <v>20</v>
      </c>
    </row>
    <row r="13" spans="1:3">
      <c r="A13" s="4" t="s">
        <v>21</v>
      </c>
      <c r="B13" s="4" t="s">
        <v>22</v>
      </c>
    </row>
    <row r="14" spans="1:3">
      <c r="A14" s="4" t="s">
        <v>23</v>
      </c>
      <c r="C14" s="5" t="n">
        <v>275063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v>
      </c>
      <c r="B1" s="2" t="s">
        <v>1</v>
      </c>
    </row>
    <row r="2" spans="1:2">
      <c r="B2" s="2" t="s">
        <v>2</v>
      </c>
    </row>
    <row r="3" spans="1:2">
      <c r="A3" s="3" t="s">
        <v>141</v>
      </c>
    </row>
    <row r="4" spans="1:2">
      <c r="A4" s="4" t="s">
        <v>53</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152</v>
      </c>
    </row>
    <row r="4" spans="1:2">
      <c r="A4" s="4" t="s">
        <v>69</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984</v>
      </c>
      <c r="C4" s="7" t="n">
        <v>2755</v>
      </c>
      <c r="D4" s="7" t="n">
        <v>5610</v>
      </c>
      <c r="E4" s="7" t="n">
        <v>5192</v>
      </c>
    </row>
    <row r="5" spans="1:5">
      <c r="A5" s="4" t="s">
        <v>29</v>
      </c>
      <c r="B5" s="5" t="n">
        <v>-1925</v>
      </c>
      <c r="C5" s="5" t="n">
        <v>-1727</v>
      </c>
      <c r="D5" s="5" t="n">
        <v>-3607</v>
      </c>
      <c r="E5" s="5" t="n">
        <v>-3261</v>
      </c>
    </row>
    <row r="6" spans="1:5">
      <c r="A6" s="4" t="s">
        <v>30</v>
      </c>
      <c r="B6" s="5" t="n">
        <v>1059</v>
      </c>
      <c r="C6" s="5" t="n">
        <v>1028</v>
      </c>
      <c r="D6" s="5" t="n">
        <v>2003</v>
      </c>
      <c r="E6" s="5" t="n">
        <v>1931</v>
      </c>
    </row>
    <row r="7" spans="1:5">
      <c r="A7" s="4" t="s">
        <v>31</v>
      </c>
      <c r="B7" s="5" t="n">
        <v>-831</v>
      </c>
      <c r="C7" s="5" t="n">
        <v>-727</v>
      </c>
      <c r="D7" s="5" t="n">
        <v>-1620</v>
      </c>
      <c r="E7" s="5" t="n">
        <v>-1421</v>
      </c>
    </row>
    <row r="8" spans="1:5">
      <c r="A8" s="4" t="s">
        <v>32</v>
      </c>
      <c r="B8" s="5" t="n">
        <v>228</v>
      </c>
      <c r="C8" s="5" t="n">
        <v>301</v>
      </c>
      <c r="D8" s="5" t="n">
        <v>383</v>
      </c>
      <c r="E8" s="5" t="n">
        <v>510</v>
      </c>
    </row>
    <row r="9" spans="1:5">
      <c r="A9" s="4" t="s">
        <v>33</v>
      </c>
      <c r="B9" s="5" t="n">
        <v>-98</v>
      </c>
      <c r="C9" s="5" t="n">
        <v>-101</v>
      </c>
      <c r="D9" s="5" t="n">
        <v>-196</v>
      </c>
      <c r="E9" s="5" t="n">
        <v>-201</v>
      </c>
    </row>
    <row r="10" spans="1:5">
      <c r="A10" s="4" t="s">
        <v>34</v>
      </c>
      <c r="B10" s="5" t="n">
        <v>-1</v>
      </c>
      <c r="C10" s="5" t="n">
        <v>17</v>
      </c>
      <c r="D10" s="5" t="n">
        <v>1</v>
      </c>
      <c r="E10" s="5" t="n">
        <v>27</v>
      </c>
    </row>
    <row r="11" spans="1:5">
      <c r="A11" s="4" t="s">
        <v>35</v>
      </c>
      <c r="B11" s="5" t="n">
        <v>129</v>
      </c>
      <c r="C11" s="5" t="n">
        <v>217</v>
      </c>
      <c r="D11" s="5" t="n">
        <v>188</v>
      </c>
      <c r="E11" s="5" t="n">
        <v>336</v>
      </c>
    </row>
    <row r="12" spans="1:5">
      <c r="A12" s="4" t="s">
        <v>36</v>
      </c>
      <c r="B12" s="5" t="n">
        <v>30</v>
      </c>
      <c r="C12" s="5" t="n">
        <v>78</v>
      </c>
      <c r="D12" s="5" t="n">
        <v>41</v>
      </c>
      <c r="E12" s="5" t="n">
        <v>103</v>
      </c>
    </row>
    <row r="13" spans="1:5">
      <c r="A13" s="4" t="s">
        <v>37</v>
      </c>
      <c r="B13" s="7" t="n">
        <v>99</v>
      </c>
      <c r="C13" s="7" t="n">
        <v>139</v>
      </c>
      <c r="D13" s="7" t="n">
        <v>147</v>
      </c>
      <c r="E13" s="7" t="n">
        <v>233</v>
      </c>
    </row>
    <row r="14" spans="1:5">
      <c r="A14" s="4" t="s">
        <v>38</v>
      </c>
      <c r="B14" s="8" t="n">
        <v>0.36</v>
      </c>
      <c r="C14" s="8" t="n">
        <v>0.48</v>
      </c>
      <c r="D14" s="8" t="n">
        <v>0.53</v>
      </c>
      <c r="E14" s="8" t="n">
        <v>0.8100000000000001</v>
      </c>
    </row>
    <row r="15" spans="1:5">
      <c r="A15" s="4" t="s">
        <v>39</v>
      </c>
      <c r="B15" s="9" t="n">
        <v>0.36</v>
      </c>
      <c r="C15" s="9" t="n">
        <v>0.48</v>
      </c>
      <c r="D15" s="9" t="n">
        <v>0.52</v>
      </c>
      <c r="E15" s="9" t="n">
        <v>0.8100000000000001</v>
      </c>
    </row>
    <row r="16" spans="1:5">
      <c r="A16" s="4" t="s">
        <v>40</v>
      </c>
      <c r="B16" s="8" t="n">
        <v>0.6</v>
      </c>
      <c r="C16" s="8" t="n">
        <v>0.6</v>
      </c>
      <c r="D16" s="8" t="n">
        <v>1.2</v>
      </c>
      <c r="E16" s="8" t="n">
        <v>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2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3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38</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14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4" t="s">
        <v>37</v>
      </c>
      <c r="B3" s="7" t="n">
        <v>99</v>
      </c>
      <c r="C3" s="7" t="n">
        <v>139</v>
      </c>
      <c r="D3" s="7" t="n">
        <v>147</v>
      </c>
      <c r="E3" s="7" t="n">
        <v>233</v>
      </c>
    </row>
    <row r="4" spans="1:5">
      <c r="A4" s="3" t="s">
        <v>42</v>
      </c>
    </row>
    <row r="5" spans="1:5">
      <c r="A5" s="4" t="s">
        <v>43</v>
      </c>
      <c r="B5" s="5" t="n">
        <v>1</v>
      </c>
      <c r="C5" s="5" t="n">
        <v>12</v>
      </c>
      <c r="D5" s="5" t="n">
        <v>3</v>
      </c>
      <c r="E5" s="5" t="n">
        <v>5</v>
      </c>
    </row>
    <row r="6" spans="1:5">
      <c r="A6" s="4" t="s">
        <v>44</v>
      </c>
      <c r="B6" s="5" t="n">
        <v>-9</v>
      </c>
      <c r="C6" s="5" t="n">
        <v>7</v>
      </c>
      <c r="D6" s="5" t="n">
        <v>-22</v>
      </c>
      <c r="E6" s="5" t="n">
        <v>10</v>
      </c>
    </row>
    <row r="7" spans="1:5">
      <c r="A7" s="4" t="s">
        <v>45</v>
      </c>
      <c r="B7" s="5" t="n">
        <v>3</v>
      </c>
      <c r="C7" s="5" t="n">
        <v>-26</v>
      </c>
      <c r="D7" s="5" t="n">
        <v>9</v>
      </c>
      <c r="E7" s="5" t="n">
        <v>-16</v>
      </c>
    </row>
    <row r="8" spans="1:5">
      <c r="A8" s="4" t="s">
        <v>46</v>
      </c>
      <c r="B8" s="5" t="n">
        <v>-5</v>
      </c>
      <c r="C8" s="5" t="n">
        <v>-7</v>
      </c>
      <c r="D8" s="5" t="n">
        <v>-10</v>
      </c>
      <c r="E8" s="5" t="n">
        <v>-1</v>
      </c>
    </row>
    <row r="9" spans="1:5">
      <c r="A9" s="4" t="s">
        <v>47</v>
      </c>
      <c r="B9" s="7" t="n">
        <v>94</v>
      </c>
      <c r="C9" s="7" t="n">
        <v>132</v>
      </c>
      <c r="D9" s="7" t="n">
        <v>137</v>
      </c>
      <c r="E9" s="7" t="n">
        <v>2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row>
    <row r="6" spans="1:2">
      <c r="A6" s="3" t="s">
        <v>219</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0</v>
      </c>
      <c r="B1" s="2" t="s">
        <v>25</v>
      </c>
      <c r="D1" s="2" t="s">
        <v>1</v>
      </c>
      <c r="F1" s="2" t="s">
        <v>251</v>
      </c>
    </row>
    <row r="2" spans="1:6">
      <c r="B2" s="2" t="s">
        <v>2</v>
      </c>
      <c r="C2" s="2" t="s">
        <v>26</v>
      </c>
      <c r="D2" s="2" t="s">
        <v>2</v>
      </c>
      <c r="E2" s="2" t="s">
        <v>26</v>
      </c>
      <c r="F2" s="2" t="s">
        <v>49</v>
      </c>
    </row>
    <row r="3" spans="1:6">
      <c r="A3" s="3" t="s">
        <v>252</v>
      </c>
    </row>
    <row r="4" spans="1:6">
      <c r="A4" s="4" t="s">
        <v>28</v>
      </c>
      <c r="B4" s="7" t="n">
        <v>2984</v>
      </c>
      <c r="C4" s="7" t="n">
        <v>2755</v>
      </c>
      <c r="D4" s="7" t="n">
        <v>5610</v>
      </c>
      <c r="E4" s="7" t="n">
        <v>5192</v>
      </c>
    </row>
    <row r="5" spans="1:6">
      <c r="A5" s="4" t="s">
        <v>253</v>
      </c>
    </row>
    <row r="6" spans="1:6">
      <c r="A6" s="3" t="s">
        <v>252</v>
      </c>
    </row>
    <row r="7" spans="1:6">
      <c r="A7" s="4" t="s">
        <v>254</v>
      </c>
      <c r="F7" s="7" t="n">
        <v>28</v>
      </c>
    </row>
    <row r="8" spans="1:6">
      <c r="A8" s="4" t="s">
        <v>255</v>
      </c>
    </row>
    <row r="9" spans="1:6">
      <c r="A9" s="3" t="s">
        <v>252</v>
      </c>
    </row>
    <row r="10" spans="1:6">
      <c r="A10" s="4" t="s">
        <v>28</v>
      </c>
      <c r="B10" s="5" t="n">
        <v>48</v>
      </c>
      <c r="D10" s="5" t="n">
        <v>73</v>
      </c>
    </row>
    <row r="11" spans="1:6">
      <c r="A11" s="4" t="s">
        <v>256</v>
      </c>
      <c r="B11" s="7" t="n">
        <v>4</v>
      </c>
      <c r="D11" s="7"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1</v>
      </c>
    </row>
    <row r="2" spans="1:2">
      <c r="B2" s="2" t="s">
        <v>258</v>
      </c>
    </row>
    <row r="3" spans="1:2">
      <c r="A3" s="4" t="s">
        <v>259</v>
      </c>
    </row>
    <row r="4" spans="1:2">
      <c r="A4" s="3" t="s">
        <v>252</v>
      </c>
    </row>
    <row r="5" spans="1:2">
      <c r="A5" s="4" t="s">
        <v>254</v>
      </c>
      <c r="B5"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3" t="s">
        <v>261</v>
      </c>
    </row>
    <row r="4" spans="1:5">
      <c r="A4" s="4" t="s">
        <v>262</v>
      </c>
      <c r="B4" s="7" t="n">
        <v>2984</v>
      </c>
      <c r="C4" s="7" t="n">
        <v>2755</v>
      </c>
      <c r="D4" s="7" t="n">
        <v>5610</v>
      </c>
      <c r="E4" s="7" t="n">
        <v>5192</v>
      </c>
    </row>
    <row r="5" spans="1:5">
      <c r="A5" s="4" t="s">
        <v>263</v>
      </c>
    </row>
    <row r="6" spans="1:5">
      <c r="A6" s="3" t="s">
        <v>261</v>
      </c>
    </row>
    <row r="7" spans="1:5">
      <c r="A7" s="4" t="s">
        <v>262</v>
      </c>
      <c r="B7" s="5" t="n">
        <v>1725</v>
      </c>
      <c r="C7" s="5" t="n">
        <v>1646</v>
      </c>
      <c r="D7" s="5" t="n">
        <v>3314</v>
      </c>
      <c r="E7" s="5" t="n">
        <v>3179</v>
      </c>
    </row>
    <row r="8" spans="1:5">
      <c r="A8" s="4" t="s">
        <v>264</v>
      </c>
    </row>
    <row r="9" spans="1:5">
      <c r="A9" s="3" t="s">
        <v>261</v>
      </c>
    </row>
    <row r="10" spans="1:5">
      <c r="A10" s="4" t="s">
        <v>262</v>
      </c>
      <c r="B10" s="5" t="n">
        <v>964</v>
      </c>
      <c r="C10" s="5" t="n">
        <v>860</v>
      </c>
      <c r="D10" s="5" t="n">
        <v>1724</v>
      </c>
      <c r="E10" s="5" t="n">
        <v>1539</v>
      </c>
    </row>
    <row r="11" spans="1:5">
      <c r="A11" s="4" t="s">
        <v>265</v>
      </c>
    </row>
    <row r="12" spans="1:5">
      <c r="A12" s="3" t="s">
        <v>261</v>
      </c>
    </row>
    <row r="13" spans="1:5">
      <c r="A13" s="4" t="s">
        <v>262</v>
      </c>
      <c r="B13" s="5" t="n">
        <v>145</v>
      </c>
      <c r="C13" s="5" t="n">
        <v>114</v>
      </c>
      <c r="D13" s="5" t="n">
        <v>281</v>
      </c>
      <c r="E13" s="5" t="n">
        <v>217</v>
      </c>
    </row>
    <row r="14" spans="1:5">
      <c r="A14" s="4" t="s">
        <v>266</v>
      </c>
    </row>
    <row r="15" spans="1:5">
      <c r="A15" s="3" t="s">
        <v>261</v>
      </c>
    </row>
    <row r="16" spans="1:5">
      <c r="A16" s="4" t="s">
        <v>262</v>
      </c>
      <c r="B16" s="5" t="n">
        <v>150</v>
      </c>
      <c r="C16" s="5" t="n">
        <v>135</v>
      </c>
      <c r="D16" s="5" t="n">
        <v>291</v>
      </c>
      <c r="E16" s="5" t="n">
        <v>257</v>
      </c>
    </row>
    <row r="17" spans="1:5">
      <c r="A17" s="4" t="s">
        <v>267</v>
      </c>
    </row>
    <row r="18" spans="1:5">
      <c r="A18" s="3" t="s">
        <v>261</v>
      </c>
    </row>
    <row r="19" spans="1:5">
      <c r="A19" s="4" t="s">
        <v>262</v>
      </c>
      <c r="B19" s="5" t="n">
        <v>1365</v>
      </c>
      <c r="C19" s="5" t="n">
        <v>1351</v>
      </c>
      <c r="D19" s="5" t="n">
        <v>2601</v>
      </c>
      <c r="E19" s="5" t="n">
        <v>2597</v>
      </c>
    </row>
    <row r="20" spans="1:5">
      <c r="A20" s="4" t="s">
        <v>268</v>
      </c>
    </row>
    <row r="21" spans="1:5">
      <c r="A21" s="3" t="s">
        <v>261</v>
      </c>
    </row>
    <row r="22" spans="1:5">
      <c r="A22" s="4" t="s">
        <v>262</v>
      </c>
      <c r="B22" s="5" t="n">
        <v>360</v>
      </c>
      <c r="C22" s="5" t="n">
        <v>295</v>
      </c>
      <c r="D22" s="5" t="n">
        <v>713</v>
      </c>
      <c r="E22" s="5" t="n">
        <v>582</v>
      </c>
    </row>
    <row r="23" spans="1:5">
      <c r="A23" s="4" t="s">
        <v>269</v>
      </c>
    </row>
    <row r="24" spans="1:5">
      <c r="A24" s="3" t="s">
        <v>261</v>
      </c>
    </row>
    <row r="25" spans="1:5">
      <c r="A25" s="4" t="s">
        <v>262</v>
      </c>
      <c r="B25" s="5" t="n">
        <v>824</v>
      </c>
      <c r="C25" s="5" t="n">
        <v>753</v>
      </c>
      <c r="D25" s="5" t="n">
        <v>1473</v>
      </c>
      <c r="E25" s="5" t="n">
        <v>1342</v>
      </c>
    </row>
    <row r="26" spans="1:5">
      <c r="A26" s="4" t="s">
        <v>270</v>
      </c>
    </row>
    <row r="27" spans="1:5">
      <c r="A27" s="3" t="s">
        <v>261</v>
      </c>
    </row>
    <row r="28" spans="1:5">
      <c r="A28" s="4" t="s">
        <v>262</v>
      </c>
      <c r="B28" s="7" t="n">
        <v>140</v>
      </c>
      <c r="C28" s="7" t="n">
        <v>107</v>
      </c>
      <c r="D28" s="7" t="n">
        <v>251</v>
      </c>
      <c r="E28" s="7" t="n">
        <v>1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1</v>
      </c>
      <c r="B1" s="2" t="s">
        <v>1</v>
      </c>
    </row>
    <row r="2" spans="1:3">
      <c r="B2" s="2" t="s">
        <v>2</v>
      </c>
      <c r="C2" s="2" t="s">
        <v>272</v>
      </c>
    </row>
    <row r="3" spans="1:3">
      <c r="A3" s="4" t="s">
        <v>273</v>
      </c>
      <c r="B3" s="7" t="n">
        <v>281</v>
      </c>
    </row>
    <row r="4" spans="1:3">
      <c r="A4" s="4" t="s">
        <v>274</v>
      </c>
      <c r="B4" s="5" t="n">
        <v>159</v>
      </c>
    </row>
    <row r="5" spans="1:3">
      <c r="A5" s="4" t="s">
        <v>275</v>
      </c>
    </row>
    <row r="6" spans="1:3">
      <c r="A6" s="4" t="s">
        <v>276</v>
      </c>
      <c r="B6" s="5" t="n">
        <v>165</v>
      </c>
      <c r="C6" s="7" t="n">
        <v>144</v>
      </c>
    </row>
    <row r="7" spans="1:3">
      <c r="A7" s="4" t="s">
        <v>277</v>
      </c>
    </row>
    <row r="8" spans="1:3">
      <c r="A8" s="4" t="s">
        <v>273</v>
      </c>
      <c r="B8" s="5" t="n">
        <v>265</v>
      </c>
      <c r="C8" s="7" t="n">
        <v>320</v>
      </c>
    </row>
    <row r="9" spans="1:3">
      <c r="A9" s="4" t="s">
        <v>278</v>
      </c>
    </row>
    <row r="10" spans="1:3">
      <c r="A10" s="4" t="s">
        <v>273</v>
      </c>
      <c r="B10" s="5" t="n">
        <v>16</v>
      </c>
    </row>
    <row r="11" spans="1:3">
      <c r="A11" s="4" t="s">
        <v>279</v>
      </c>
    </row>
    <row r="12" spans="1:3">
      <c r="A12" s="4" t="s">
        <v>273</v>
      </c>
      <c r="B12" s="7" t="n">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0</v>
      </c>
      <c r="C1" s="2" t="s">
        <v>25</v>
      </c>
      <c r="E1" s="2" t="s">
        <v>1</v>
      </c>
    </row>
    <row r="2" spans="1:6">
      <c r="C2" s="2" t="s">
        <v>2</v>
      </c>
      <c r="D2" s="2" t="s">
        <v>26</v>
      </c>
      <c r="E2" s="2" t="s">
        <v>2</v>
      </c>
      <c r="F2" s="2" t="s">
        <v>26</v>
      </c>
    </row>
    <row r="3" spans="1:6">
      <c r="A3" s="3" t="s">
        <v>281</v>
      </c>
    </row>
    <row r="4" spans="1:6">
      <c r="A4" s="4" t="s">
        <v>282</v>
      </c>
      <c r="C4" s="5" t="n">
        <v>283</v>
      </c>
      <c r="D4" s="5" t="n">
        <v>318</v>
      </c>
      <c r="E4" s="5" t="n">
        <v>283</v>
      </c>
      <c r="F4" s="5" t="n">
        <v>317</v>
      </c>
    </row>
    <row r="5" spans="1:6">
      <c r="A5" s="4" t="s">
        <v>283</v>
      </c>
      <c r="C5" s="5" t="n">
        <v>-6</v>
      </c>
      <c r="D5" s="5" t="n">
        <v>-31</v>
      </c>
      <c r="E5" s="5" t="n">
        <v>-5</v>
      </c>
      <c r="F5" s="5" t="n">
        <v>-31</v>
      </c>
    </row>
    <row r="6" spans="1:6">
      <c r="A6" s="4" t="s">
        <v>284</v>
      </c>
      <c r="C6" s="5" t="n">
        <v>277</v>
      </c>
      <c r="D6" s="5" t="n">
        <v>287</v>
      </c>
      <c r="E6" s="5" t="n">
        <v>278</v>
      </c>
      <c r="F6" s="5" t="n">
        <v>286</v>
      </c>
    </row>
    <row r="7" spans="1:6">
      <c r="A7" s="4" t="s">
        <v>285</v>
      </c>
      <c r="C7" s="5" t="n">
        <v>2</v>
      </c>
      <c r="D7" s="5" t="n">
        <v>2</v>
      </c>
      <c r="E7" s="5" t="n">
        <v>2</v>
      </c>
      <c r="F7" s="5" t="n">
        <v>3</v>
      </c>
    </row>
    <row r="8" spans="1:6">
      <c r="A8" s="4" t="s">
        <v>286</v>
      </c>
      <c r="C8" s="5" t="n">
        <v>279</v>
      </c>
      <c r="D8" s="5" t="n">
        <v>289</v>
      </c>
      <c r="E8" s="5" t="n">
        <v>280</v>
      </c>
      <c r="F8" s="5" t="n">
        <v>289</v>
      </c>
    </row>
    <row r="9" spans="1:6">
      <c r="A9" s="4" t="s">
        <v>287</v>
      </c>
      <c r="B9" s="4" t="s">
        <v>288</v>
      </c>
      <c r="C9" s="5" t="n">
        <v>5</v>
      </c>
      <c r="D9" s="5" t="n">
        <v>4</v>
      </c>
      <c r="E9" s="5" t="n">
        <v>5</v>
      </c>
      <c r="F9" s="5" t="n">
        <v>4</v>
      </c>
    </row>
    <row r="10" spans="1:6"/>
    <row r="11" spans="1:6">
      <c r="A11" s="4" t="s">
        <v>288</v>
      </c>
      <c r="B11" s="4" t="s">
        <v>289</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26</v>
      </c>
    </row>
    <row r="2" spans="1:4">
      <c r="A2" s="3" t="s">
        <v>50</v>
      </c>
    </row>
    <row r="3" spans="1:4">
      <c r="A3" s="4" t="s">
        <v>51</v>
      </c>
      <c r="B3" s="7" t="n">
        <v>843</v>
      </c>
      <c r="C3" s="7" t="n">
        <v>1515</v>
      </c>
      <c r="D3" s="7" t="n">
        <v>1360</v>
      </c>
    </row>
    <row r="4" spans="1:4">
      <c r="A4" s="4" t="s">
        <v>52</v>
      </c>
      <c r="B4" s="5" t="n">
        <v>310</v>
      </c>
      <c r="C4" s="5" t="n">
        <v>310</v>
      </c>
      <c r="D4" s="5" t="n">
        <v>245</v>
      </c>
    </row>
    <row r="5" spans="1:4">
      <c r="A5" s="4" t="s">
        <v>53</v>
      </c>
      <c r="B5" s="5" t="n">
        <v>1315</v>
      </c>
      <c r="C5" s="5" t="n">
        <v>1240</v>
      </c>
      <c r="D5" s="5" t="n">
        <v>1118</v>
      </c>
    </row>
    <row r="6" spans="1:4">
      <c r="A6" s="4" t="s">
        <v>54</v>
      </c>
      <c r="B6" s="5" t="n">
        <v>247</v>
      </c>
      <c r="C6" s="5" t="n">
        <v>228</v>
      </c>
      <c r="D6" s="5" t="n">
        <v>234</v>
      </c>
    </row>
    <row r="7" spans="1:4">
      <c r="A7" s="4" t="s">
        <v>55</v>
      </c>
      <c r="B7" s="5" t="n">
        <v>2715</v>
      </c>
      <c r="C7" s="5" t="n">
        <v>3293</v>
      </c>
      <c r="D7" s="5" t="n">
        <v>2957</v>
      </c>
    </row>
    <row r="8" spans="1:4">
      <c r="A8" s="4" t="s">
        <v>56</v>
      </c>
      <c r="B8" s="5" t="n">
        <v>2949</v>
      </c>
      <c r="C8" s="5" t="n">
        <v>2893</v>
      </c>
      <c r="D8" s="5" t="n">
        <v>2841</v>
      </c>
    </row>
    <row r="9" spans="1:4">
      <c r="A9" s="4" t="s">
        <v>57</v>
      </c>
      <c r="B9" s="5" t="n">
        <v>1348</v>
      </c>
      <c r="C9" s="5" t="n">
        <v>1348</v>
      </c>
      <c r="D9" s="5" t="n">
        <v>1348</v>
      </c>
    </row>
    <row r="10" spans="1:4">
      <c r="A10" s="4" t="s">
        <v>58</v>
      </c>
      <c r="B10" s="5" t="n">
        <v>411</v>
      </c>
      <c r="C10" s="5" t="n">
        <v>411</v>
      </c>
      <c r="D10" s="5" t="n">
        <v>411</v>
      </c>
    </row>
    <row r="11" spans="1:4">
      <c r="A11" s="4" t="s">
        <v>59</v>
      </c>
      <c r="B11" s="5" t="n">
        <v>21</v>
      </c>
      <c r="C11" s="5" t="n">
        <v>14</v>
      </c>
      <c r="D11" s="5" t="n">
        <v>25</v>
      </c>
    </row>
    <row r="12" spans="1:4">
      <c r="A12" s="4" t="s">
        <v>60</v>
      </c>
      <c r="B12" s="5" t="n">
        <v>176</v>
      </c>
      <c r="C12" s="5" t="n">
        <v>190</v>
      </c>
      <c r="D12" s="5" t="n">
        <v>181</v>
      </c>
    </row>
    <row r="13" spans="1:4">
      <c r="A13" s="4" t="s">
        <v>61</v>
      </c>
      <c r="B13" s="5" t="n">
        <v>7620</v>
      </c>
      <c r="C13" s="5" t="n">
        <v>8149</v>
      </c>
      <c r="D13" s="5" t="n">
        <v>7763</v>
      </c>
    </row>
    <row r="14" spans="1:4">
      <c r="A14" s="3" t="s">
        <v>62</v>
      </c>
    </row>
    <row r="15" spans="1:4">
      <c r="A15" s="4" t="s">
        <v>63</v>
      </c>
      <c r="B15" s="5" t="n">
        <v>821</v>
      </c>
      <c r="C15" s="5" t="n">
        <v>717</v>
      </c>
      <c r="D15" s="5" t="n">
        <v>758</v>
      </c>
    </row>
    <row r="16" spans="1:4">
      <c r="A16" s="4" t="s">
        <v>64</v>
      </c>
      <c r="B16" s="5" t="n">
        <v>963</v>
      </c>
      <c r="C16" s="5" t="n">
        <v>1029</v>
      </c>
      <c r="D16" s="5" t="n">
        <v>860</v>
      </c>
    </row>
    <row r="17" spans="1:4">
      <c r="A17" s="4" t="s">
        <v>65</v>
      </c>
      <c r="B17" s="5" t="n">
        <v>65</v>
      </c>
      <c r="C17" s="5" t="n">
        <v>87</v>
      </c>
      <c r="D17" s="5" t="n">
        <v>64</v>
      </c>
    </row>
    <row r="18" spans="1:4">
      <c r="A18" s="4" t="s">
        <v>66</v>
      </c>
      <c r="B18" s="5" t="n">
        <v>7</v>
      </c>
      <c r="C18" s="5" t="n">
        <v>198</v>
      </c>
      <c r="D18" s="5" t="n">
        <v>76</v>
      </c>
    </row>
    <row r="19" spans="1:4">
      <c r="A19" s="4" t="s">
        <v>67</v>
      </c>
      <c r="B19" s="5" t="n">
        <v>1856</v>
      </c>
      <c r="C19" s="5" t="n">
        <v>2031</v>
      </c>
      <c r="D19" s="5" t="n">
        <v>1758</v>
      </c>
    </row>
    <row r="20" spans="1:4">
      <c r="A20" s="4" t="s">
        <v>68</v>
      </c>
      <c r="B20" s="5" t="n">
        <v>237</v>
      </c>
      <c r="C20" s="5" t="n">
        <v>238</v>
      </c>
      <c r="D20" s="5" t="n">
        <v>369</v>
      </c>
    </row>
    <row r="21" spans="1:4">
      <c r="A21" s="4" t="s">
        <v>69</v>
      </c>
      <c r="B21" s="5" t="n">
        <v>5712</v>
      </c>
      <c r="C21" s="5" t="n">
        <v>5707</v>
      </c>
      <c r="D21" s="5" t="n">
        <v>5704</v>
      </c>
    </row>
    <row r="22" spans="1:4">
      <c r="A22" s="4" t="s">
        <v>70</v>
      </c>
      <c r="B22" s="5" t="n">
        <v>937</v>
      </c>
      <c r="C22" s="5" t="n">
        <v>924</v>
      </c>
      <c r="D22" s="5" t="n">
        <v>844</v>
      </c>
    </row>
    <row r="23" spans="1:4">
      <c r="A23" s="3" t="s">
        <v>71</v>
      </c>
    </row>
    <row r="24" spans="1:4">
      <c r="A24" s="4" t="s">
        <v>72</v>
      </c>
      <c r="B24" s="5" t="n">
        <v>0</v>
      </c>
      <c r="C24" s="5" t="n">
        <v>0</v>
      </c>
      <c r="D24" s="5" t="n">
        <v>0</v>
      </c>
    </row>
    <row r="25" spans="1:4">
      <c r="A25" s="4" t="s">
        <v>73</v>
      </c>
      <c r="B25" s="5" t="n">
        <v>142</v>
      </c>
      <c r="C25" s="5" t="n">
        <v>141</v>
      </c>
      <c r="D25" s="5" t="n">
        <v>159</v>
      </c>
    </row>
    <row r="26" spans="1:4">
      <c r="A26" s="4" t="s">
        <v>74</v>
      </c>
      <c r="B26" s="5" t="n">
        <v>718</v>
      </c>
      <c r="C26" s="5" t="n">
        <v>678</v>
      </c>
      <c r="D26" s="5" t="n">
        <v>707</v>
      </c>
    </row>
    <row r="27" spans="1:4">
      <c r="A27" s="4" t="s">
        <v>75</v>
      </c>
      <c r="B27" s="5" t="n">
        <v>12</v>
      </c>
      <c r="C27" s="5" t="n">
        <v>24</v>
      </c>
      <c r="D27" s="5" t="n">
        <v>11</v>
      </c>
    </row>
    <row r="28" spans="1:4">
      <c r="A28" s="4" t="s">
        <v>76</v>
      </c>
      <c r="B28" s="5" t="n">
        <v>-1648</v>
      </c>
      <c r="C28" s="5" t="n">
        <v>-1434</v>
      </c>
      <c r="D28" s="5" t="n">
        <v>94</v>
      </c>
    </row>
    <row r="29" spans="1:4">
      <c r="A29" s="4" t="s">
        <v>77</v>
      </c>
      <c r="B29" s="5" t="n">
        <v>-348</v>
      </c>
      <c r="C29" s="5" t="n">
        <v>-162</v>
      </c>
      <c r="D29" s="5" t="n">
        <v>-1885</v>
      </c>
    </row>
    <row r="30" spans="1:4">
      <c r="A30" s="4" t="s">
        <v>78</v>
      </c>
      <c r="B30" s="5" t="n">
        <v>-1124</v>
      </c>
      <c r="C30" s="5" t="n">
        <v>-753</v>
      </c>
      <c r="D30" s="5" t="n">
        <v>-914</v>
      </c>
    </row>
    <row r="31" spans="1:4">
      <c r="A31" s="4" t="s">
        <v>79</v>
      </c>
      <c r="B31" s="5" t="n">
        <v>2</v>
      </c>
      <c r="C31" s="5" t="n">
        <v>2</v>
      </c>
      <c r="D31" s="5" t="n">
        <v>2</v>
      </c>
    </row>
    <row r="32" spans="1:4">
      <c r="A32" s="4" t="s">
        <v>80</v>
      </c>
      <c r="B32" s="5" t="n">
        <v>-1122</v>
      </c>
      <c r="C32" s="5" t="n">
        <v>-751</v>
      </c>
      <c r="D32" s="5" t="n">
        <v>-912</v>
      </c>
    </row>
    <row r="33" spans="1:4">
      <c r="A33" s="4" t="s">
        <v>81</v>
      </c>
      <c r="B33" s="7" t="n">
        <v>7620</v>
      </c>
      <c r="C33" s="7" t="n">
        <v>8149</v>
      </c>
      <c r="D33" s="7" t="n">
        <v>77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 customWidth="1" max="7" min="7" width="14"/>
    <col customWidth="1" max="8" min="8" width="14"/>
    <col customWidth="1" max="9" min="9" width="14"/>
  </cols>
  <sheetData>
    <row r="1" spans="1:9">
      <c r="A1" s="1" t="s">
        <v>290</v>
      </c>
      <c r="B1" s="2" t="s">
        <v>291</v>
      </c>
      <c r="C1" s="2" t="s">
        <v>1</v>
      </c>
    </row>
    <row r="2" spans="1:9">
      <c r="B2" s="2" t="s">
        <v>292</v>
      </c>
      <c r="C2" s="2" t="s">
        <v>2</v>
      </c>
      <c r="D2" s="2" t="s">
        <v>26</v>
      </c>
      <c r="E2" s="2" t="s">
        <v>293</v>
      </c>
      <c r="F2" s="2" t="s">
        <v>49</v>
      </c>
      <c r="G2" s="2" t="s">
        <v>294</v>
      </c>
      <c r="H2" s="2" t="s">
        <v>295</v>
      </c>
      <c r="I2" s="2" t="s">
        <v>296</v>
      </c>
    </row>
    <row r="3" spans="1:9">
      <c r="A3" s="4" t="s">
        <v>297</v>
      </c>
      <c r="C3" s="5" t="n">
        <v>5065</v>
      </c>
      <c r="D3" s="5" t="n">
        <v>2656</v>
      </c>
    </row>
    <row r="4" spans="1:9">
      <c r="A4" s="4" t="s">
        <v>298</v>
      </c>
      <c r="C4" s="7" t="n">
        <v>186</v>
      </c>
      <c r="D4" s="7" t="n">
        <v>132</v>
      </c>
    </row>
    <row r="5" spans="1:9">
      <c r="A5" s="4" t="s">
        <v>299</v>
      </c>
    </row>
    <row r="6" spans="1:9">
      <c r="A6" s="4" t="s">
        <v>300</v>
      </c>
      <c r="E6" s="7" t="n">
        <v>250</v>
      </c>
    </row>
    <row r="7" spans="1:9">
      <c r="A7" s="4" t="s">
        <v>297</v>
      </c>
      <c r="C7" s="5" t="n">
        <v>4538</v>
      </c>
    </row>
    <row r="8" spans="1:9">
      <c r="A8" s="4" t="s">
        <v>298</v>
      </c>
      <c r="C8" s="7" t="n">
        <v>161</v>
      </c>
    </row>
    <row r="9" spans="1:9">
      <c r="A9" s="4" t="s">
        <v>301</v>
      </c>
      <c r="C9" s="8" t="n">
        <v>35.53</v>
      </c>
    </row>
    <row r="10" spans="1:9">
      <c r="A10" s="4" t="s">
        <v>302</v>
      </c>
      <c r="C10" s="7" t="n">
        <v>89</v>
      </c>
    </row>
    <row r="11" spans="1:9">
      <c r="A11" s="4" t="s">
        <v>303</v>
      </c>
    </row>
    <row r="12" spans="1:9">
      <c r="A12" s="4" t="s">
        <v>300</v>
      </c>
      <c r="G12" s="7" t="n">
        <v>250</v>
      </c>
    </row>
    <row r="13" spans="1:9">
      <c r="A13" s="4" t="s">
        <v>297</v>
      </c>
      <c r="C13" s="5" t="n">
        <v>527</v>
      </c>
    </row>
    <row r="14" spans="1:9">
      <c r="A14" s="4" t="s">
        <v>298</v>
      </c>
      <c r="C14" s="7" t="n">
        <v>25</v>
      </c>
    </row>
    <row r="15" spans="1:9">
      <c r="A15" s="4" t="s">
        <v>301</v>
      </c>
      <c r="C15" s="8" t="n">
        <v>46.98</v>
      </c>
    </row>
    <row r="16" spans="1:9">
      <c r="A16" s="4" t="s">
        <v>302</v>
      </c>
      <c r="E16" s="7" t="n">
        <v>23</v>
      </c>
    </row>
    <row r="17" spans="1:9">
      <c r="A17" s="4" t="s">
        <v>304</v>
      </c>
    </row>
    <row r="18" spans="1:9">
      <c r="A18" s="4" t="s">
        <v>300</v>
      </c>
      <c r="H18" s="7" t="n">
        <v>250</v>
      </c>
    </row>
    <row r="19" spans="1:9">
      <c r="A19" s="4" t="s">
        <v>297</v>
      </c>
      <c r="D19" s="5" t="n">
        <v>2605</v>
      </c>
    </row>
    <row r="20" spans="1:9">
      <c r="A20" s="4" t="s">
        <v>298</v>
      </c>
      <c r="D20" s="7" t="n">
        <v>129</v>
      </c>
    </row>
    <row r="21" spans="1:9">
      <c r="A21" s="4" t="s">
        <v>301</v>
      </c>
      <c r="D21" s="8" t="n">
        <v>49.58</v>
      </c>
    </row>
    <row r="22" spans="1:9">
      <c r="A22" s="4" t="s">
        <v>302</v>
      </c>
      <c r="G22" s="7" t="n">
        <v>10</v>
      </c>
    </row>
    <row r="23" spans="1:9">
      <c r="A23" s="4" t="s">
        <v>305</v>
      </c>
    </row>
    <row r="24" spans="1:9">
      <c r="A24" s="4" t="s">
        <v>300</v>
      </c>
      <c r="I24" s="7" t="n">
        <v>500</v>
      </c>
    </row>
    <row r="25" spans="1:9">
      <c r="A25" s="4" t="s">
        <v>297</v>
      </c>
      <c r="D25" s="5" t="n">
        <v>51</v>
      </c>
    </row>
    <row r="26" spans="1:9">
      <c r="A26" s="4" t="s">
        <v>298</v>
      </c>
      <c r="D26" s="7" t="n">
        <v>3</v>
      </c>
    </row>
    <row r="27" spans="1:9">
      <c r="A27" s="4" t="s">
        <v>301</v>
      </c>
      <c r="D27" s="8" t="n">
        <v>58.95</v>
      </c>
    </row>
    <row r="28" spans="1:9">
      <c r="A28" s="4" t="s">
        <v>302</v>
      </c>
      <c r="H28" s="7" t="n">
        <v>59</v>
      </c>
    </row>
    <row r="29" spans="1:9">
      <c r="A29" s="4" t="s">
        <v>306</v>
      </c>
    </row>
    <row r="30" spans="1:9">
      <c r="A30" s="4" t="s">
        <v>302</v>
      </c>
      <c r="I30" s="7" t="n">
        <v>17</v>
      </c>
    </row>
    <row r="31" spans="1:9">
      <c r="A31" s="4" t="s">
        <v>307</v>
      </c>
    </row>
    <row r="32" spans="1:9">
      <c r="A32" s="4" t="s">
        <v>308</v>
      </c>
      <c r="C32" s="7" t="n">
        <v>2</v>
      </c>
    </row>
    <row r="33" spans="1:9">
      <c r="A33" s="4" t="s">
        <v>309</v>
      </c>
    </row>
    <row r="34" spans="1:9">
      <c r="A34" s="4" t="s">
        <v>308</v>
      </c>
      <c r="F34" s="7" t="n">
        <v>2</v>
      </c>
    </row>
    <row r="35" spans="1:9">
      <c r="A35" s="4" t="s">
        <v>310</v>
      </c>
    </row>
    <row r="36" spans="1:9">
      <c r="A36" s="4" t="s">
        <v>308</v>
      </c>
      <c r="D36" s="7" t="n">
        <v>3</v>
      </c>
    </row>
    <row r="37" spans="1:9">
      <c r="A37" s="4" t="s">
        <v>311</v>
      </c>
    </row>
    <row r="38" spans="1:9">
      <c r="A38" s="4" t="s">
        <v>297</v>
      </c>
      <c r="B38" s="5" t="n">
        <v>300</v>
      </c>
    </row>
    <row r="39" spans="1:9">
      <c r="A39" s="4" t="s">
        <v>298</v>
      </c>
      <c r="B39" s="7" t="n">
        <v>1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s>
  <sheetData>
    <row r="1" spans="1:7">
      <c r="A1" s="1" t="s">
        <v>312</v>
      </c>
      <c r="B1" s="2" t="s">
        <v>25</v>
      </c>
      <c r="F1" s="2" t="s">
        <v>1</v>
      </c>
    </row>
    <row r="2" spans="1:7">
      <c r="B2" s="2" t="s">
        <v>2</v>
      </c>
      <c r="C2" s="2" t="s">
        <v>293</v>
      </c>
      <c r="D2" s="2" t="s">
        <v>26</v>
      </c>
      <c r="E2" s="2" t="s">
        <v>295</v>
      </c>
      <c r="F2" s="2" t="s">
        <v>2</v>
      </c>
      <c r="G2" s="2" t="s">
        <v>26</v>
      </c>
    </row>
    <row r="3" spans="1:7">
      <c r="A3" s="3" t="s">
        <v>138</v>
      </c>
    </row>
    <row r="4" spans="1:7">
      <c r="A4" s="4" t="s">
        <v>313</v>
      </c>
      <c r="B4" s="10" t="n">
        <v>0.6</v>
      </c>
      <c r="C4" s="8" t="n">
        <v>0.6</v>
      </c>
      <c r="D4" s="10" t="n">
        <v>0.6</v>
      </c>
      <c r="E4" s="8" t="n">
        <v>0.6</v>
      </c>
      <c r="F4" s="8" t="n">
        <v>1.2</v>
      </c>
      <c r="G4" s="8" t="n">
        <v>1.2</v>
      </c>
    </row>
    <row r="5" spans="1:7">
      <c r="A5" s="4" t="s">
        <v>114</v>
      </c>
      <c r="B5" s="7" t="n">
        <v>167</v>
      </c>
      <c r="C5" s="7" t="n">
        <v>168</v>
      </c>
      <c r="D5" s="7" t="n">
        <v>172</v>
      </c>
      <c r="E5" s="7" t="n">
        <v>172</v>
      </c>
      <c r="F5" s="7" t="n">
        <v>335</v>
      </c>
      <c r="G5" s="7" t="n">
        <v>344</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4</v>
      </c>
      <c r="B1" s="2" t="s">
        <v>2</v>
      </c>
      <c r="C1" s="2" t="s">
        <v>49</v>
      </c>
      <c r="D1" s="2" t="s">
        <v>26</v>
      </c>
    </row>
    <row r="2" spans="1:4">
      <c r="A2" s="3" t="s">
        <v>315</v>
      </c>
    </row>
    <row r="3" spans="1:4">
      <c r="A3" s="4" t="s">
        <v>316</v>
      </c>
      <c r="B3" s="7" t="n">
        <v>1143</v>
      </c>
      <c r="C3" s="7" t="n">
        <v>1121</v>
      </c>
      <c r="D3" s="7" t="n">
        <v>973</v>
      </c>
    </row>
    <row r="4" spans="1:4">
      <c r="A4" s="4" t="s">
        <v>317</v>
      </c>
      <c r="B4" s="5" t="n">
        <v>172</v>
      </c>
      <c r="C4" s="5" t="n">
        <v>119</v>
      </c>
      <c r="D4" s="5" t="n">
        <v>145</v>
      </c>
    </row>
    <row r="5" spans="1:4">
      <c r="A5" s="4" t="s">
        <v>318</v>
      </c>
      <c r="B5" s="7" t="n">
        <v>1315</v>
      </c>
      <c r="C5" s="7" t="n">
        <v>1240</v>
      </c>
      <c r="D5" s="7" t="n">
        <v>11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19</v>
      </c>
      <c r="B1" s="2" t="s">
        <v>25</v>
      </c>
      <c r="D1" s="2" t="s">
        <v>1</v>
      </c>
    </row>
    <row r="2" spans="1:6">
      <c r="B2" s="2" t="s">
        <v>2</v>
      </c>
      <c r="C2" s="2" t="s">
        <v>26</v>
      </c>
      <c r="D2" s="2" t="s">
        <v>2</v>
      </c>
      <c r="E2" s="2" t="s">
        <v>26</v>
      </c>
      <c r="F2" s="2" t="s">
        <v>49</v>
      </c>
    </row>
    <row r="3" spans="1:6">
      <c r="A3" s="3" t="s">
        <v>320</v>
      </c>
    </row>
    <row r="4" spans="1:6">
      <c r="A4" s="4" t="s">
        <v>321</v>
      </c>
      <c r="B4" s="7" t="n">
        <v>6890</v>
      </c>
      <c r="C4" s="7" t="n">
        <v>6478</v>
      </c>
      <c r="D4" s="7" t="n">
        <v>6890</v>
      </c>
      <c r="E4" s="7" t="n">
        <v>6478</v>
      </c>
      <c r="F4" s="7" t="n">
        <v>6687</v>
      </c>
    </row>
    <row r="5" spans="1:6">
      <c r="A5" s="4" t="s">
        <v>322</v>
      </c>
      <c r="B5" s="5" t="n">
        <v>-3941</v>
      </c>
      <c r="C5" s="5" t="n">
        <v>-3637</v>
      </c>
      <c r="D5" s="5" t="n">
        <v>-3941</v>
      </c>
      <c r="E5" s="5" t="n">
        <v>-3637</v>
      </c>
      <c r="F5" s="5" t="n">
        <v>-3794</v>
      </c>
    </row>
    <row r="6" spans="1:6">
      <c r="A6" s="4" t="s">
        <v>56</v>
      </c>
      <c r="B6" s="5" t="n">
        <v>2949</v>
      </c>
      <c r="C6" s="5" t="n">
        <v>2841</v>
      </c>
      <c r="D6" s="5" t="n">
        <v>2949</v>
      </c>
      <c r="E6" s="5" t="n">
        <v>2841</v>
      </c>
      <c r="F6" s="7" t="n">
        <v>2893</v>
      </c>
    </row>
    <row r="7" spans="1:6">
      <c r="A7" s="4" t="s">
        <v>323</v>
      </c>
      <c r="B7" s="7" t="n">
        <v>148</v>
      </c>
      <c r="C7" s="7" t="n">
        <v>140</v>
      </c>
      <c r="D7" s="7" t="n">
        <v>296</v>
      </c>
      <c r="E7" s="7" t="n">
        <v>2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24</v>
      </c>
      <c r="B1" s="2" t="s">
        <v>1</v>
      </c>
    </row>
    <row r="2" spans="1:4">
      <c r="B2" s="2" t="s">
        <v>2</v>
      </c>
      <c r="C2" s="2" t="s">
        <v>26</v>
      </c>
      <c r="D2" s="2" t="s">
        <v>49</v>
      </c>
    </row>
    <row r="3" spans="1:4">
      <c r="A3" s="3" t="s">
        <v>325</v>
      </c>
    </row>
    <row r="4" spans="1:4">
      <c r="A4" s="4" t="s">
        <v>107</v>
      </c>
      <c r="B4" s="7" t="n">
        <v>13</v>
      </c>
      <c r="C4" s="7" t="n">
        <v>27</v>
      </c>
    </row>
    <row r="5" spans="1:4">
      <c r="A5" s="4" t="s">
        <v>97</v>
      </c>
      <c r="B5" s="5" t="n">
        <v>7</v>
      </c>
      <c r="C5" s="5" t="n">
        <v>20</v>
      </c>
    </row>
    <row r="6" spans="1:4">
      <c r="A6" s="4" t="s">
        <v>124</v>
      </c>
    </row>
    <row r="7" spans="1:4">
      <c r="A7" s="3" t="s">
        <v>325</v>
      </c>
    </row>
    <row r="8" spans="1:4">
      <c r="A8" s="4" t="s">
        <v>326</v>
      </c>
      <c r="B8" s="5" t="n">
        <v>78</v>
      </c>
      <c r="C8" s="5" t="n">
        <v>75</v>
      </c>
      <c r="D8" s="7" t="n">
        <v>81</v>
      </c>
    </row>
    <row r="9" spans="1:4">
      <c r="A9" s="4" t="s">
        <v>107</v>
      </c>
      <c r="B9" s="5" t="n">
        <v>13</v>
      </c>
      <c r="C9" s="5" t="n">
        <v>27</v>
      </c>
    </row>
    <row r="10" spans="1:4">
      <c r="A10" s="4" t="s">
        <v>97</v>
      </c>
      <c r="B10" s="7" t="n">
        <v>7</v>
      </c>
      <c r="C10" s="7" t="n">
        <v>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27</v>
      </c>
      <c r="B1" s="2" t="s">
        <v>25</v>
      </c>
      <c r="D1" s="2" t="s">
        <v>1</v>
      </c>
      <c r="F1" s="2" t="s">
        <v>251</v>
      </c>
    </row>
    <row r="2" spans="1:6">
      <c r="B2" s="2" t="s">
        <v>2</v>
      </c>
      <c r="C2" s="2" t="s">
        <v>26</v>
      </c>
      <c r="D2" s="2" t="s">
        <v>2</v>
      </c>
      <c r="E2" s="2" t="s">
        <v>26</v>
      </c>
      <c r="F2" s="2" t="s">
        <v>49</v>
      </c>
    </row>
    <row r="3" spans="1:6">
      <c r="A3" s="4" t="s">
        <v>328</v>
      </c>
      <c r="B3" s="4" t="s">
        <v>329</v>
      </c>
      <c r="C3" s="4" t="s">
        <v>330</v>
      </c>
      <c r="D3" s="4" t="s">
        <v>331</v>
      </c>
      <c r="E3" s="4" t="s">
        <v>332</v>
      </c>
    </row>
    <row r="4" spans="1:6">
      <c r="A4" s="4" t="s">
        <v>333</v>
      </c>
      <c r="F4" s="4" t="s">
        <v>334</v>
      </c>
    </row>
    <row r="5" spans="1:6">
      <c r="A5" s="4" t="s">
        <v>335</v>
      </c>
      <c r="D5" s="4" t="s">
        <v>336</v>
      </c>
    </row>
    <row r="6" spans="1:6">
      <c r="A6" s="4" t="s">
        <v>337</v>
      </c>
      <c r="B6" s="7" t="n">
        <v>255</v>
      </c>
      <c r="C6" s="7" t="n">
        <v>305</v>
      </c>
      <c r="D6" s="7" t="n">
        <v>266</v>
      </c>
      <c r="E6" s="7" t="n">
        <v>3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49</v>
      </c>
      <c r="D1" s="2" t="s">
        <v>26</v>
      </c>
    </row>
    <row r="2" spans="1:4">
      <c r="A2" s="4" t="s">
        <v>65</v>
      </c>
      <c r="B2" s="7" t="n">
        <v>-65</v>
      </c>
      <c r="C2" s="7" t="n">
        <v>-87</v>
      </c>
      <c r="D2" s="7" t="n">
        <v>-64</v>
      </c>
    </row>
    <row r="3" spans="1:4">
      <c r="A3" s="4" t="s">
        <v>339</v>
      </c>
      <c r="B3" s="5" t="n">
        <v>5777</v>
      </c>
      <c r="C3" s="5" t="n">
        <v>5794</v>
      </c>
      <c r="D3" s="5" t="n">
        <v>5768</v>
      </c>
    </row>
    <row r="4" spans="1:4">
      <c r="A4" s="4" t="s">
        <v>340</v>
      </c>
      <c r="B4" s="5" t="n">
        <v>5712</v>
      </c>
      <c r="C4" s="5" t="n">
        <v>5707</v>
      </c>
      <c r="D4" s="5" t="n">
        <v>5704</v>
      </c>
    </row>
    <row r="5" spans="1:4">
      <c r="A5" s="4" t="s">
        <v>341</v>
      </c>
    </row>
    <row r="6" spans="1:4">
      <c r="A6" s="4" t="s">
        <v>342</v>
      </c>
      <c r="D6" s="5" t="n">
        <v>2</v>
      </c>
    </row>
    <row r="7" spans="1:4">
      <c r="A7" s="4" t="s">
        <v>343</v>
      </c>
    </row>
    <row r="8" spans="1:4">
      <c r="A8" s="4" t="s">
        <v>344</v>
      </c>
      <c r="B8" s="5" t="n">
        <v>5092</v>
      </c>
      <c r="C8" s="5" t="n">
        <v>5062</v>
      </c>
      <c r="D8" s="5" t="n">
        <v>5059</v>
      </c>
    </row>
    <row r="9" spans="1:4">
      <c r="A9" s="4" t="s">
        <v>345</v>
      </c>
    </row>
    <row r="10" spans="1:4">
      <c r="A10" s="4" t="s">
        <v>346</v>
      </c>
      <c r="B10" s="5" t="n">
        <v>990</v>
      </c>
      <c r="C10" s="5" t="n">
        <v>990</v>
      </c>
      <c r="D10" s="5" t="n">
        <v>990</v>
      </c>
    </row>
    <row r="11" spans="1:4">
      <c r="A11" s="4" t="s">
        <v>347</v>
      </c>
    </row>
    <row r="12" spans="1:4">
      <c r="A12" s="4" t="s">
        <v>346</v>
      </c>
      <c r="B12" s="5" t="n">
        <v>951</v>
      </c>
      <c r="C12" s="5" t="n">
        <v>994</v>
      </c>
      <c r="D12" s="5" t="n">
        <v>993</v>
      </c>
    </row>
    <row r="13" spans="1:4">
      <c r="A13" s="4" t="s">
        <v>348</v>
      </c>
    </row>
    <row r="14" spans="1:4">
      <c r="A14" s="4" t="s">
        <v>346</v>
      </c>
      <c r="B14" s="5" t="n">
        <v>776</v>
      </c>
      <c r="C14" s="5" t="n">
        <v>994</v>
      </c>
      <c r="D14" s="5" t="n">
        <v>993</v>
      </c>
    </row>
    <row r="15" spans="1:4">
      <c r="A15" s="4" t="s">
        <v>349</v>
      </c>
    </row>
    <row r="16" spans="1:4">
      <c r="A16" s="4" t="s">
        <v>346</v>
      </c>
      <c r="B16" s="5" t="n">
        <v>498</v>
      </c>
      <c r="C16" s="5" t="n">
        <v>497</v>
      </c>
      <c r="D16" s="5" t="n">
        <v>497</v>
      </c>
    </row>
    <row r="17" spans="1:4">
      <c r="A17" s="4" t="s">
        <v>350</v>
      </c>
    </row>
    <row r="18" spans="1:4">
      <c r="A18" s="4" t="s">
        <v>346</v>
      </c>
      <c r="B18" s="5" t="n">
        <v>495</v>
      </c>
      <c r="C18" s="5" t="n">
        <v>495</v>
      </c>
      <c r="D18" s="5" t="n">
        <v>0</v>
      </c>
    </row>
    <row r="19" spans="1:4">
      <c r="A19" s="4" t="s">
        <v>351</v>
      </c>
    </row>
    <row r="20" spans="1:4">
      <c r="A20" s="4" t="s">
        <v>346</v>
      </c>
      <c r="B20" s="5" t="n">
        <v>0</v>
      </c>
      <c r="C20" s="5" t="n">
        <v>0</v>
      </c>
      <c r="D20" s="5" t="n">
        <v>497</v>
      </c>
    </row>
    <row r="21" spans="1:4">
      <c r="A21" s="4" t="s">
        <v>352</v>
      </c>
    </row>
    <row r="22" spans="1:4">
      <c r="A22" s="4" t="s">
        <v>346</v>
      </c>
      <c r="B22" s="5" t="n">
        <v>337</v>
      </c>
      <c r="C22" s="5" t="n">
        <v>398</v>
      </c>
      <c r="D22" s="5" t="n">
        <v>397</v>
      </c>
    </row>
    <row r="23" spans="1:4">
      <c r="A23" s="4" t="s">
        <v>353</v>
      </c>
    </row>
    <row r="24" spans="1:4">
      <c r="A24" s="4" t="s">
        <v>346</v>
      </c>
      <c r="B24" s="5" t="n">
        <v>272</v>
      </c>
      <c r="C24" s="5" t="n">
        <v>0</v>
      </c>
      <c r="D24" s="5" t="n">
        <v>0</v>
      </c>
    </row>
    <row r="25" spans="1:4">
      <c r="A25" s="4" t="s">
        <v>354</v>
      </c>
    </row>
    <row r="26" spans="1:4">
      <c r="A26" s="4" t="s">
        <v>355</v>
      </c>
      <c r="B26" s="5" t="n">
        <v>80</v>
      </c>
      <c r="C26" s="5" t="n">
        <v>1</v>
      </c>
      <c r="D26" s="5" t="n">
        <v>0</v>
      </c>
    </row>
    <row r="27" spans="1:4">
      <c r="A27" s="4" t="s">
        <v>356</v>
      </c>
    </row>
    <row r="28" spans="1:4">
      <c r="A28" s="4" t="s">
        <v>346</v>
      </c>
      <c r="B28" s="5" t="n">
        <v>693</v>
      </c>
      <c r="C28" s="5" t="n">
        <v>693</v>
      </c>
      <c r="D28" s="5" t="n">
        <v>692</v>
      </c>
    </row>
    <row r="29" spans="1:4">
      <c r="A29" s="4" t="s">
        <v>357</v>
      </c>
    </row>
    <row r="30" spans="1:4">
      <c r="A30" s="4" t="s">
        <v>339</v>
      </c>
      <c r="B30" s="5" t="n">
        <v>685</v>
      </c>
      <c r="C30" s="5" t="n">
        <v>732</v>
      </c>
      <c r="D30" s="5" t="n">
        <v>709</v>
      </c>
    </row>
    <row r="31" spans="1:4">
      <c r="A31" s="4" t="s">
        <v>358</v>
      </c>
    </row>
    <row r="32" spans="1:4">
      <c r="A32" s="4" t="s">
        <v>359</v>
      </c>
      <c r="B32" s="5" t="n">
        <v>40</v>
      </c>
      <c r="C32" s="5" t="n">
        <v>87</v>
      </c>
      <c r="D32" s="5" t="n">
        <v>64</v>
      </c>
    </row>
    <row r="33" spans="1:4">
      <c r="A33" s="4" t="s">
        <v>360</v>
      </c>
    </row>
    <row r="34" spans="1:4">
      <c r="A34" s="4" t="s">
        <v>346</v>
      </c>
      <c r="B34" s="5" t="n">
        <v>348</v>
      </c>
      <c r="C34" s="5" t="n">
        <v>348</v>
      </c>
      <c r="D34" s="5" t="n">
        <v>348</v>
      </c>
    </row>
    <row r="35" spans="1:4">
      <c r="A35" s="4" t="s">
        <v>361</v>
      </c>
    </row>
    <row r="36" spans="1:4">
      <c r="A36" s="4" t="s">
        <v>346</v>
      </c>
      <c r="B36" s="7" t="n">
        <v>297</v>
      </c>
      <c r="C36" s="7" t="n">
        <v>297</v>
      </c>
      <c r="D36" s="7" t="n">
        <v>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2</v>
      </c>
      <c r="B1" s="2" t="s">
        <v>25</v>
      </c>
      <c r="C1" s="2" t="s">
        <v>1</v>
      </c>
    </row>
    <row r="2" spans="1:4">
      <c r="B2" s="2" t="s">
        <v>49</v>
      </c>
      <c r="C2" s="2" t="s">
        <v>2</v>
      </c>
      <c r="D2" s="2" t="s">
        <v>26</v>
      </c>
    </row>
    <row r="3" spans="1:4">
      <c r="A3" s="4" t="s">
        <v>363</v>
      </c>
      <c r="C3" s="7" t="n">
        <v>52</v>
      </c>
      <c r="D3" s="7" t="n">
        <v>0</v>
      </c>
    </row>
    <row r="4" spans="1:4">
      <c r="A4" s="4" t="s">
        <v>341</v>
      </c>
    </row>
    <row r="5" spans="1:4">
      <c r="A5" s="4" t="s">
        <v>364</v>
      </c>
      <c r="B5" s="7" t="n">
        <v>500</v>
      </c>
    </row>
    <row r="6" spans="1:4">
      <c r="A6" s="4" t="s">
        <v>363</v>
      </c>
      <c r="B6" s="5" t="n">
        <v>540</v>
      </c>
    </row>
    <row r="7" spans="1:4">
      <c r="A7" s="4" t="s">
        <v>365</v>
      </c>
      <c r="B7" s="5" t="n">
        <v>-45</v>
      </c>
    </row>
    <row r="8" spans="1:4">
      <c r="A8" s="4" t="s">
        <v>366</v>
      </c>
      <c r="B8" s="5" t="n">
        <v>-29</v>
      </c>
    </row>
    <row r="9" spans="1:4">
      <c r="A9" s="4" t="s">
        <v>367</v>
      </c>
    </row>
    <row r="10" spans="1:4">
      <c r="A10" s="4" t="s">
        <v>368</v>
      </c>
      <c r="B10" s="7" t="n">
        <v>500</v>
      </c>
    </row>
    <row r="11" spans="1:4">
      <c r="A11" s="4" t="s">
        <v>369</v>
      </c>
      <c r="B11" s="4" t="s">
        <v>370</v>
      </c>
    </row>
    <row r="12" spans="1:4">
      <c r="A12" s="4" t="s">
        <v>371</v>
      </c>
      <c r="B12" s="7" t="n">
        <v>495</v>
      </c>
    </row>
    <row r="13" spans="1:4">
      <c r="A13" s="4" t="s">
        <v>372</v>
      </c>
      <c r="B13" s="7" t="n">
        <v>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3</v>
      </c>
      <c r="B1" s="2" t="s">
        <v>1</v>
      </c>
    </row>
    <row r="2" spans="1:4">
      <c r="B2" s="2" t="s">
        <v>374</v>
      </c>
      <c r="C2" s="2" t="s">
        <v>375</v>
      </c>
      <c r="D2" s="2" t="s">
        <v>258</v>
      </c>
    </row>
    <row r="3" spans="1:4">
      <c r="A3" s="4" t="s">
        <v>112</v>
      </c>
      <c r="B3" s="7" t="n">
        <v>89000000</v>
      </c>
      <c r="C3" s="7" t="n">
        <v>36000000</v>
      </c>
    </row>
    <row r="4" spans="1:4">
      <c r="A4" s="4" t="s">
        <v>113</v>
      </c>
      <c r="B4" s="5" t="n">
        <v>57000000</v>
      </c>
      <c r="C4" s="5" t="n">
        <v>8000000</v>
      </c>
    </row>
    <row r="5" spans="1:4">
      <c r="A5" s="4" t="s">
        <v>376</v>
      </c>
    </row>
    <row r="6" spans="1:4">
      <c r="A6" s="4" t="s">
        <v>377</v>
      </c>
      <c r="B6" s="5" t="n">
        <v>9000000</v>
      </c>
    </row>
    <row r="7" spans="1:4">
      <c r="A7" s="4" t="s">
        <v>378</v>
      </c>
    </row>
    <row r="8" spans="1:4">
      <c r="A8" s="4" t="s">
        <v>379</v>
      </c>
      <c r="B8" s="7" t="n">
        <v>1000000000</v>
      </c>
    </row>
    <row r="9" spans="1:4">
      <c r="A9" s="4" t="s">
        <v>380</v>
      </c>
      <c r="B9" s="4" t="s">
        <v>381</v>
      </c>
    </row>
    <row r="10" spans="1:4">
      <c r="A10" s="4" t="s">
        <v>382</v>
      </c>
      <c r="B10" s="4" t="s">
        <v>383</v>
      </c>
    </row>
    <row r="11" spans="1:4">
      <c r="A11" s="4" t="s">
        <v>384</v>
      </c>
      <c r="B11" s="4" t="s">
        <v>383</v>
      </c>
    </row>
    <row r="12" spans="1:4">
      <c r="A12" s="4" t="s">
        <v>385</v>
      </c>
      <c r="B12" s="9" t="n">
        <v>1.75</v>
      </c>
    </row>
    <row r="13" spans="1:4">
      <c r="A13" s="4" t="s">
        <v>386</v>
      </c>
      <c r="B13" s="5" t="n">
        <v>4</v>
      </c>
    </row>
    <row r="14" spans="1:4">
      <c r="A14" s="4" t="s">
        <v>387</v>
      </c>
      <c r="B14" s="5" t="n">
        <v>3</v>
      </c>
    </row>
    <row r="15" spans="1:4">
      <c r="A15" s="4" t="s">
        <v>388</v>
      </c>
      <c r="B15" s="5" t="n">
        <v>3</v>
      </c>
    </row>
    <row r="16" spans="1:4">
      <c r="A16" s="4" t="s">
        <v>389</v>
      </c>
      <c r="B16" s="7" t="n">
        <v>0</v>
      </c>
    </row>
    <row r="17" spans="1:4">
      <c r="A17" s="4" t="s">
        <v>358</v>
      </c>
    </row>
    <row r="18" spans="1:4">
      <c r="A18" s="4" t="s">
        <v>379</v>
      </c>
      <c r="B18" s="5" t="n">
        <v>100000000</v>
      </c>
    </row>
    <row r="19" spans="1:4">
      <c r="A19" s="4" t="s">
        <v>112</v>
      </c>
      <c r="B19" s="5" t="n">
        <v>10000000</v>
      </c>
    </row>
    <row r="20" spans="1:4">
      <c r="A20" s="4" t="s">
        <v>390</v>
      </c>
      <c r="B20" s="5" t="n">
        <v>40000000</v>
      </c>
    </row>
    <row r="21" spans="1:4">
      <c r="A21" s="4" t="s">
        <v>113</v>
      </c>
      <c r="B21" s="5" t="n">
        <v>57000000</v>
      </c>
    </row>
    <row r="22" spans="1:4">
      <c r="A22" s="4" t="s">
        <v>391</v>
      </c>
      <c r="B22" s="5" t="n">
        <v>90000000</v>
      </c>
    </row>
    <row r="23" spans="1:4">
      <c r="A23" s="4" t="s">
        <v>354</v>
      </c>
    </row>
    <row r="24" spans="1:4">
      <c r="A24" s="4" t="s">
        <v>379</v>
      </c>
      <c r="B24" s="5" t="n">
        <v>100000000</v>
      </c>
    </row>
    <row r="25" spans="1:4">
      <c r="A25" s="4" t="s">
        <v>389</v>
      </c>
      <c r="B25" s="5" t="n">
        <v>80000000</v>
      </c>
      <c r="C25" s="7" t="n">
        <v>0</v>
      </c>
      <c r="D25" s="7" t="n">
        <v>1000000</v>
      </c>
    </row>
    <row r="26" spans="1:4">
      <c r="A26" s="4" t="s">
        <v>112</v>
      </c>
      <c r="B26" s="5" t="n">
        <v>79000000</v>
      </c>
    </row>
    <row r="27" spans="1:4">
      <c r="A27" s="4" t="s">
        <v>390</v>
      </c>
      <c r="B27" s="7" t="n">
        <v>2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5</v>
      </c>
    </row>
    <row r="2" spans="1:2">
      <c r="B2" s="2" t="s">
        <v>374</v>
      </c>
    </row>
    <row r="3" spans="1:2">
      <c r="A3" s="3" t="s">
        <v>393</v>
      </c>
    </row>
    <row r="4" spans="1:2">
      <c r="A4" s="4" t="s">
        <v>394</v>
      </c>
      <c r="B4" s="7" t="n">
        <v>52</v>
      </c>
    </row>
    <row r="5" spans="1:2">
      <c r="A5" s="4" t="s">
        <v>395</v>
      </c>
      <c r="B5" s="5" t="n">
        <v>24</v>
      </c>
    </row>
    <row r="6" spans="1:2">
      <c r="A6" s="4" t="s">
        <v>348</v>
      </c>
    </row>
    <row r="7" spans="1:2">
      <c r="A7" s="3" t="s">
        <v>393</v>
      </c>
    </row>
    <row r="8" spans="1:2">
      <c r="A8" s="4" t="s">
        <v>396</v>
      </c>
      <c r="B8" s="5" t="n">
        <v>220</v>
      </c>
    </row>
    <row r="9" spans="1:2">
      <c r="A9" s="4" t="s">
        <v>347</v>
      </c>
    </row>
    <row r="10" spans="1:2">
      <c r="A10" s="3" t="s">
        <v>393</v>
      </c>
    </row>
    <row r="11" spans="1:2">
      <c r="A11" s="4" t="s">
        <v>396</v>
      </c>
      <c r="B11" s="5" t="n">
        <v>44</v>
      </c>
    </row>
    <row r="12" spans="1:2">
      <c r="A12" s="4" t="s">
        <v>353</v>
      </c>
    </row>
    <row r="13" spans="1:2">
      <c r="A13" s="3" t="s">
        <v>393</v>
      </c>
    </row>
    <row r="14" spans="1:2">
      <c r="A14" s="4" t="s">
        <v>397</v>
      </c>
      <c r="B14" s="7" t="n">
        <v>297</v>
      </c>
    </row>
    <row r="15" spans="1:2">
      <c r="A15" s="4" t="s">
        <v>398</v>
      </c>
      <c r="B15" s="4" t="s">
        <v>399</v>
      </c>
    </row>
    <row r="16" spans="1:2">
      <c r="A16" s="4" t="s">
        <v>352</v>
      </c>
    </row>
    <row r="17" spans="1:2">
      <c r="A17" s="3" t="s">
        <v>393</v>
      </c>
    </row>
    <row r="18" spans="1:2">
      <c r="A18" s="4" t="s">
        <v>396</v>
      </c>
      <c r="B18" s="7" t="n">
        <v>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2</v>
      </c>
      <c r="B1" s="2" t="s">
        <v>2</v>
      </c>
      <c r="C1" s="2" t="s">
        <v>49</v>
      </c>
      <c r="D1" s="2" t="s">
        <v>26</v>
      </c>
    </row>
    <row r="2" spans="1:4">
      <c r="A2" s="4" t="s">
        <v>83</v>
      </c>
      <c r="B2" s="7" t="n">
        <v>1</v>
      </c>
      <c r="C2" s="7" t="n">
        <v>1</v>
      </c>
      <c r="D2" s="7" t="n">
        <v>1</v>
      </c>
    </row>
    <row r="3" spans="1:4">
      <c r="A3" s="4" t="s">
        <v>84</v>
      </c>
      <c r="B3" s="5" t="n">
        <v>10</v>
      </c>
      <c r="C3" s="5" t="n">
        <v>10</v>
      </c>
      <c r="D3" s="5" t="n">
        <v>10</v>
      </c>
    </row>
    <row r="4" spans="1:4">
      <c r="A4" s="4" t="s">
        <v>85</v>
      </c>
      <c r="B4" s="5" t="n">
        <v>0</v>
      </c>
      <c r="C4" s="5" t="n">
        <v>0</v>
      </c>
      <c r="D4" s="5" t="n">
        <v>0</v>
      </c>
    </row>
    <row r="5" spans="1:4">
      <c r="A5" s="4" t="s">
        <v>86</v>
      </c>
      <c r="B5" s="8" t="n">
        <v>0.5</v>
      </c>
      <c r="C5" s="8" t="n">
        <v>0.5</v>
      </c>
      <c r="D5" s="8" t="n">
        <v>0.5</v>
      </c>
    </row>
    <row r="6" spans="1:4">
      <c r="A6" s="4" t="s">
        <v>87</v>
      </c>
      <c r="B6" s="5" t="n">
        <v>1000</v>
      </c>
      <c r="C6" s="5" t="n">
        <v>1000</v>
      </c>
      <c r="D6" s="5" t="n">
        <v>1000</v>
      </c>
    </row>
    <row r="7" spans="1:4">
      <c r="A7" s="4" t="s">
        <v>88</v>
      </c>
      <c r="B7" s="5" t="n">
        <v>283</v>
      </c>
      <c r="C7" s="5" t="n">
        <v>283</v>
      </c>
      <c r="D7" s="5" t="n">
        <v>318</v>
      </c>
    </row>
    <row r="8" spans="1:4">
      <c r="A8" s="4" t="s">
        <v>89</v>
      </c>
      <c r="B8" s="5" t="n">
        <v>275</v>
      </c>
      <c r="C8" s="5" t="n">
        <v>280</v>
      </c>
      <c r="D8" s="5" t="n">
        <v>286</v>
      </c>
    </row>
    <row r="9" spans="1:4">
      <c r="A9" s="4" t="s">
        <v>90</v>
      </c>
      <c r="B9" s="5" t="n">
        <v>8</v>
      </c>
      <c r="C9" s="5" t="n">
        <v>3</v>
      </c>
      <c r="D9" s="5" t="n">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0</v>
      </c>
      <c r="B1" s="2" t="s">
        <v>25</v>
      </c>
      <c r="D1" s="2" t="s">
        <v>1</v>
      </c>
    </row>
    <row r="2" spans="1:7">
      <c r="B2" s="2" t="s">
        <v>374</v>
      </c>
      <c r="C2" s="2" t="s">
        <v>375</v>
      </c>
      <c r="D2" s="2" t="s">
        <v>374</v>
      </c>
      <c r="E2" s="2" t="s">
        <v>375</v>
      </c>
      <c r="F2" s="2" t="s">
        <v>401</v>
      </c>
      <c r="G2" s="2" t="s">
        <v>258</v>
      </c>
    </row>
    <row r="3" spans="1:7">
      <c r="A3" s="4" t="s">
        <v>402</v>
      </c>
      <c r="B3" s="7" t="n">
        <v>3</v>
      </c>
      <c r="C3" s="7" t="n">
        <v>-28</v>
      </c>
      <c r="D3" s="7" t="n">
        <v>10</v>
      </c>
      <c r="E3" s="7" t="n">
        <v>-18</v>
      </c>
    </row>
    <row r="4" spans="1:7">
      <c r="A4" s="4" t="s">
        <v>403</v>
      </c>
      <c r="B4" s="5" t="n">
        <v>3</v>
      </c>
      <c r="C4" s="5" t="n">
        <v>8</v>
      </c>
      <c r="D4" s="5" t="n">
        <v>3</v>
      </c>
      <c r="E4" s="5" t="n">
        <v>8</v>
      </c>
    </row>
    <row r="5" spans="1:7">
      <c r="A5" s="4" t="s">
        <v>404</v>
      </c>
    </row>
    <row r="6" spans="1:7">
      <c r="A6" s="4" t="s">
        <v>405</v>
      </c>
      <c r="B6" s="5" t="n">
        <v>1</v>
      </c>
      <c r="C6" s="5" t="n">
        <v>-1</v>
      </c>
      <c r="D6" s="5" t="n">
        <v>3</v>
      </c>
      <c r="E6" s="5" t="n">
        <v>-3</v>
      </c>
    </row>
    <row r="7" spans="1:7">
      <c r="A7" s="4" t="s">
        <v>406</v>
      </c>
    </row>
    <row r="8" spans="1:7">
      <c r="A8" s="4" t="s">
        <v>405</v>
      </c>
      <c r="B8" s="5" t="n">
        <v>0</v>
      </c>
      <c r="C8" s="5" t="n">
        <v>13</v>
      </c>
      <c r="D8" s="5" t="n">
        <v>0</v>
      </c>
      <c r="E8" s="5" t="n">
        <v>8</v>
      </c>
    </row>
    <row r="9" spans="1:7">
      <c r="A9" s="4" t="s">
        <v>222</v>
      </c>
    </row>
    <row r="10" spans="1:7">
      <c r="A10" s="4" t="s">
        <v>407</v>
      </c>
      <c r="B10" s="5" t="n">
        <v>224</v>
      </c>
      <c r="C10" s="5" t="n">
        <v>376</v>
      </c>
      <c r="D10" s="7" t="n">
        <v>224</v>
      </c>
      <c r="E10" s="5" t="n">
        <v>376</v>
      </c>
      <c r="G10" s="7" t="n">
        <v>217</v>
      </c>
    </row>
    <row r="11" spans="1:7">
      <c r="A11" s="4" t="s">
        <v>408</v>
      </c>
    </row>
    <row r="12" spans="1:7">
      <c r="A12" s="4" t="s">
        <v>407</v>
      </c>
      <c r="F12" s="7" t="n">
        <v>170</v>
      </c>
    </row>
    <row r="13" spans="1:7">
      <c r="A13" s="4" t="s">
        <v>409</v>
      </c>
    </row>
    <row r="14" spans="1:7">
      <c r="A14" s="4" t="s">
        <v>410</v>
      </c>
      <c r="D14" s="4" t="s">
        <v>411</v>
      </c>
    </row>
    <row r="15" spans="1:7">
      <c r="A15" s="4" t="s">
        <v>412</v>
      </c>
      <c r="D15" s="7" t="n">
        <v>0</v>
      </c>
    </row>
    <row r="16" spans="1:7">
      <c r="A16" s="4" t="s">
        <v>413</v>
      </c>
      <c r="B16" s="5" t="n">
        <v>2</v>
      </c>
      <c r="D16" s="5" t="n">
        <v>2</v>
      </c>
    </row>
    <row r="17" spans="1:7">
      <c r="A17" s="4" t="s">
        <v>414</v>
      </c>
    </row>
    <row r="18" spans="1:7">
      <c r="A18" s="4" t="s">
        <v>403</v>
      </c>
      <c r="B18" s="7" t="n">
        <v>3</v>
      </c>
      <c r="C18" s="7" t="n">
        <v>8</v>
      </c>
      <c r="D18" s="7" t="n">
        <v>3</v>
      </c>
      <c r="E18" s="7" t="n">
        <v>8</v>
      </c>
      <c r="G18" s="7" t="n">
        <v>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25</v>
      </c>
      <c r="D1" s="2" t="s">
        <v>1</v>
      </c>
    </row>
    <row r="2" spans="1:6">
      <c r="B2" s="2" t="s">
        <v>2</v>
      </c>
      <c r="C2" s="2" t="s">
        <v>26</v>
      </c>
      <c r="D2" s="2" t="s">
        <v>2</v>
      </c>
      <c r="E2" s="2" t="s">
        <v>26</v>
      </c>
      <c r="F2" s="2" t="s">
        <v>49</v>
      </c>
    </row>
    <row r="3" spans="1:6">
      <c r="A3" s="3" t="s">
        <v>219</v>
      </c>
    </row>
    <row r="4" spans="1:6">
      <c r="A4" s="4" t="s">
        <v>402</v>
      </c>
      <c r="B4" s="7" t="n">
        <v>3</v>
      </c>
      <c r="C4" s="7" t="n">
        <v>-28</v>
      </c>
      <c r="D4" s="7" t="n">
        <v>10</v>
      </c>
      <c r="E4" s="7" t="n">
        <v>-18</v>
      </c>
    </row>
    <row r="5" spans="1:6">
      <c r="A5" s="4" t="s">
        <v>416</v>
      </c>
      <c r="C5" s="5" t="n">
        <v>2</v>
      </c>
      <c r="E5" s="5" t="n">
        <v>2</v>
      </c>
    </row>
    <row r="6" spans="1:6">
      <c r="A6" s="4" t="s">
        <v>403</v>
      </c>
      <c r="B6" s="5" t="n">
        <v>3</v>
      </c>
      <c r="C6" s="5" t="n">
        <v>8</v>
      </c>
      <c r="D6" s="5" t="n">
        <v>3</v>
      </c>
      <c r="E6" s="5" t="n">
        <v>8</v>
      </c>
    </row>
    <row r="7" spans="1:6">
      <c r="A7" s="4" t="s">
        <v>417</v>
      </c>
      <c r="B7" s="5" t="n">
        <v>1</v>
      </c>
      <c r="C7" s="5" t="n">
        <v>11</v>
      </c>
      <c r="D7" s="5" t="n">
        <v>1</v>
      </c>
      <c r="E7" s="5" t="n">
        <v>11</v>
      </c>
      <c r="F7" s="7" t="n">
        <v>9</v>
      </c>
    </row>
    <row r="8" spans="1:6">
      <c r="A8" s="4" t="s">
        <v>414</v>
      </c>
    </row>
    <row r="9" spans="1:6">
      <c r="A9" s="3" t="s">
        <v>219</v>
      </c>
    </row>
    <row r="10" spans="1:6">
      <c r="A10" s="4" t="s">
        <v>403</v>
      </c>
      <c r="B10" s="5" t="n">
        <v>3</v>
      </c>
      <c r="C10" s="5" t="n">
        <v>8</v>
      </c>
      <c r="D10" s="5" t="n">
        <v>3</v>
      </c>
      <c r="E10" s="5" t="n">
        <v>8</v>
      </c>
      <c r="F10" s="5" t="n">
        <v>0</v>
      </c>
    </row>
    <row r="11" spans="1:6">
      <c r="A11" s="4" t="s">
        <v>418</v>
      </c>
    </row>
    <row r="12" spans="1:6">
      <c r="A12" s="3" t="s">
        <v>219</v>
      </c>
    </row>
    <row r="13" spans="1:6">
      <c r="A13" s="4" t="s">
        <v>417</v>
      </c>
      <c r="B13" s="5" t="n">
        <v>1</v>
      </c>
      <c r="C13" s="5" t="n">
        <v>8</v>
      </c>
      <c r="D13" s="5" t="n">
        <v>1</v>
      </c>
      <c r="E13" s="5" t="n">
        <v>8</v>
      </c>
      <c r="F13" s="5" t="n">
        <v>8</v>
      </c>
    </row>
    <row r="14" spans="1:6">
      <c r="A14" s="4" t="s">
        <v>419</v>
      </c>
    </row>
    <row r="15" spans="1:6">
      <c r="A15" s="3" t="s">
        <v>219</v>
      </c>
    </row>
    <row r="16" spans="1:6">
      <c r="A16" s="4" t="s">
        <v>417</v>
      </c>
      <c r="B16" s="7" t="n">
        <v>0</v>
      </c>
      <c r="C16" s="7" t="n">
        <v>3</v>
      </c>
      <c r="D16" s="7" t="n">
        <v>0</v>
      </c>
      <c r="E16" s="7" t="n">
        <v>3</v>
      </c>
      <c r="F16"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0</v>
      </c>
      <c r="C1" s="2" t="s">
        <v>2</v>
      </c>
      <c r="D1" s="2" t="s">
        <v>49</v>
      </c>
      <c r="E1" s="2" t="s">
        <v>26</v>
      </c>
    </row>
    <row r="2" spans="1:5">
      <c r="A2" s="3" t="s">
        <v>157</v>
      </c>
    </row>
    <row r="3" spans="1:5">
      <c r="A3" s="4" t="s">
        <v>421</v>
      </c>
      <c r="C3" s="7" t="n">
        <v>5722</v>
      </c>
      <c r="D3" s="7" t="n">
        <v>5750</v>
      </c>
      <c r="E3" s="7" t="n">
        <v>5750</v>
      </c>
    </row>
    <row r="4" spans="1:5">
      <c r="A4" s="4" t="s">
        <v>422</v>
      </c>
      <c r="B4" s="4" t="s">
        <v>288</v>
      </c>
      <c r="C4" s="7" t="n">
        <v>5432</v>
      </c>
      <c r="D4" s="7" t="n">
        <v>5943</v>
      </c>
      <c r="E4" s="7" t="n">
        <v>5929</v>
      </c>
    </row>
    <row r="5" spans="1:5"/>
    <row r="6" spans="1:5">
      <c r="A6" s="4" t="s">
        <v>288</v>
      </c>
      <c r="B6" s="4" t="s">
        <v>423</v>
      </c>
    </row>
  </sheetData>
  <mergeCells count="3">
    <mergeCell ref="A1:B1"/>
    <mergeCell ref="A5:D5"/>
    <mergeCell ref="B6:D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49</v>
      </c>
      <c r="D1" s="2" t="s">
        <v>26</v>
      </c>
    </row>
    <row r="2" spans="1:4">
      <c r="A2" s="3" t="s">
        <v>425</v>
      </c>
    </row>
    <row r="3" spans="1:4">
      <c r="A3" s="4" t="s">
        <v>51</v>
      </c>
      <c r="B3" s="7" t="n">
        <v>843</v>
      </c>
      <c r="C3" s="7" t="n">
        <v>1515</v>
      </c>
      <c r="D3" s="7" t="n">
        <v>1360</v>
      </c>
    </row>
    <row r="4" spans="1:4">
      <c r="A4" s="4" t="s">
        <v>426</v>
      </c>
      <c r="B4" s="5" t="n">
        <v>11</v>
      </c>
      <c r="C4" s="5" t="n">
        <v>17</v>
      </c>
      <c r="D4" s="5" t="n">
        <v>6</v>
      </c>
    </row>
    <row r="5" spans="1:4">
      <c r="A5" s="4" t="s">
        <v>403</v>
      </c>
      <c r="B5" s="5" t="n">
        <v>3</v>
      </c>
      <c r="D5" s="5" t="n">
        <v>8</v>
      </c>
    </row>
    <row r="6" spans="1:4">
      <c r="A6" s="4" t="s">
        <v>416</v>
      </c>
      <c r="D6" s="5" t="n">
        <v>2</v>
      </c>
    </row>
    <row r="7" spans="1:4">
      <c r="A7" s="3" t="s">
        <v>427</v>
      </c>
    </row>
    <row r="8" spans="1:4">
      <c r="A8" s="4" t="s">
        <v>417</v>
      </c>
      <c r="B8" s="5" t="n">
        <v>1</v>
      </c>
      <c r="C8" s="5" t="n">
        <v>9</v>
      </c>
      <c r="D8" s="5" t="n">
        <v>11</v>
      </c>
    </row>
    <row r="9" spans="1:4">
      <c r="A9" s="4" t="s">
        <v>428</v>
      </c>
    </row>
    <row r="10" spans="1:4">
      <c r="A10" s="3" t="s">
        <v>425</v>
      </c>
    </row>
    <row r="11" spans="1:4">
      <c r="A11" s="4" t="s">
        <v>51</v>
      </c>
      <c r="B11" s="5" t="n">
        <v>843</v>
      </c>
      <c r="C11" s="5" t="n">
        <v>1515</v>
      </c>
      <c r="D11" s="5" t="n">
        <v>1360</v>
      </c>
    </row>
    <row r="12" spans="1:4">
      <c r="A12" s="4" t="s">
        <v>426</v>
      </c>
      <c r="B12" s="5" t="n">
        <v>11</v>
      </c>
      <c r="C12" s="5" t="n">
        <v>17</v>
      </c>
      <c r="D12" s="5" t="n">
        <v>6</v>
      </c>
    </row>
    <row r="13" spans="1:4">
      <c r="A13" s="4" t="s">
        <v>403</v>
      </c>
      <c r="B13" s="5" t="n">
        <v>0</v>
      </c>
      <c r="D13" s="5" t="n">
        <v>0</v>
      </c>
    </row>
    <row r="14" spans="1:4">
      <c r="A14" s="4" t="s">
        <v>416</v>
      </c>
      <c r="D14" s="5" t="n">
        <v>0</v>
      </c>
    </row>
    <row r="15" spans="1:4">
      <c r="A15" s="3" t="s">
        <v>427</v>
      </c>
    </row>
    <row r="16" spans="1:4">
      <c r="A16" s="4" t="s">
        <v>417</v>
      </c>
      <c r="B16" s="5" t="n">
        <v>0</v>
      </c>
      <c r="C16" s="5" t="n">
        <v>0</v>
      </c>
      <c r="D16" s="5" t="n">
        <v>0</v>
      </c>
    </row>
    <row r="17" spans="1:4">
      <c r="A17" s="4" t="s">
        <v>429</v>
      </c>
    </row>
    <row r="18" spans="1:4">
      <c r="A18" s="3" t="s">
        <v>425</v>
      </c>
    </row>
    <row r="19" spans="1:4">
      <c r="A19" s="4" t="s">
        <v>51</v>
      </c>
      <c r="B19" s="5" t="n">
        <v>0</v>
      </c>
      <c r="C19" s="5" t="n">
        <v>0</v>
      </c>
      <c r="D19" s="5" t="n">
        <v>0</v>
      </c>
    </row>
    <row r="20" spans="1:4">
      <c r="A20" s="4" t="s">
        <v>426</v>
      </c>
      <c r="B20" s="5" t="n">
        <v>0</v>
      </c>
      <c r="C20" s="5" t="n">
        <v>0</v>
      </c>
      <c r="D20" s="5" t="n">
        <v>0</v>
      </c>
    </row>
    <row r="21" spans="1:4">
      <c r="A21" s="4" t="s">
        <v>403</v>
      </c>
      <c r="B21" s="5" t="n">
        <v>3</v>
      </c>
      <c r="D21" s="5" t="n">
        <v>8</v>
      </c>
    </row>
    <row r="22" spans="1:4">
      <c r="A22" s="4" t="s">
        <v>416</v>
      </c>
      <c r="D22" s="5" t="n">
        <v>2</v>
      </c>
    </row>
    <row r="23" spans="1:4">
      <c r="A23" s="3" t="s">
        <v>427</v>
      </c>
    </row>
    <row r="24" spans="1:4">
      <c r="A24" s="4" t="s">
        <v>417</v>
      </c>
      <c r="B24" s="5" t="n">
        <v>1</v>
      </c>
      <c r="C24" s="5" t="n">
        <v>9</v>
      </c>
      <c r="D24" s="5" t="n">
        <v>11</v>
      </c>
    </row>
    <row r="25" spans="1:4">
      <c r="A25" s="4" t="s">
        <v>430</v>
      </c>
    </row>
    <row r="26" spans="1:4">
      <c r="A26" s="3" t="s">
        <v>425</v>
      </c>
    </row>
    <row r="27" spans="1:4">
      <c r="A27" s="4" t="s">
        <v>51</v>
      </c>
      <c r="B27" s="5" t="n">
        <v>0</v>
      </c>
      <c r="C27" s="5" t="n">
        <v>0</v>
      </c>
      <c r="D27" s="5" t="n">
        <v>0</v>
      </c>
    </row>
    <row r="28" spans="1:4">
      <c r="A28" s="4" t="s">
        <v>426</v>
      </c>
      <c r="B28" s="5" t="n">
        <v>0</v>
      </c>
      <c r="C28" s="5" t="n">
        <v>0</v>
      </c>
      <c r="D28" s="5" t="n">
        <v>0</v>
      </c>
    </row>
    <row r="29" spans="1:4">
      <c r="A29" s="4" t="s">
        <v>403</v>
      </c>
      <c r="B29" s="5" t="n">
        <v>0</v>
      </c>
      <c r="D29" s="5" t="n">
        <v>0</v>
      </c>
    </row>
    <row r="30" spans="1:4">
      <c r="A30" s="4" t="s">
        <v>416</v>
      </c>
      <c r="D30" s="5" t="n">
        <v>0</v>
      </c>
    </row>
    <row r="31" spans="1:4">
      <c r="A31" s="3" t="s">
        <v>427</v>
      </c>
    </row>
    <row r="32" spans="1:4">
      <c r="A32" s="4" t="s">
        <v>417</v>
      </c>
      <c r="B32" s="7" t="n">
        <v>0</v>
      </c>
      <c r="C32" s="7" t="n">
        <v>0</v>
      </c>
      <c r="D3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1</v>
      </c>
      <c r="B1" s="2" t="s">
        <v>25</v>
      </c>
      <c r="C1" s="2" t="s">
        <v>1</v>
      </c>
    </row>
    <row r="2" spans="1:5">
      <c r="B2" s="2" t="s">
        <v>2</v>
      </c>
      <c r="C2" s="2" t="s">
        <v>2</v>
      </c>
      <c r="D2" s="2" t="s">
        <v>26</v>
      </c>
      <c r="E2" s="2" t="s">
        <v>49</v>
      </c>
    </row>
    <row r="3" spans="1:5">
      <c r="A3" s="3" t="s">
        <v>432</v>
      </c>
    </row>
    <row r="4" spans="1:5">
      <c r="A4" s="4" t="s">
        <v>433</v>
      </c>
      <c r="B4" s="7" t="n">
        <v>6</v>
      </c>
      <c r="C4" s="7" t="n">
        <v>6</v>
      </c>
      <c r="D4" s="7" t="n">
        <v>0</v>
      </c>
    </row>
    <row r="5" spans="1:5">
      <c r="A5" s="4" t="s">
        <v>434</v>
      </c>
      <c r="B5" s="5" t="n">
        <v>11</v>
      </c>
      <c r="C5" s="5" t="n">
        <v>11</v>
      </c>
      <c r="D5" s="5" t="n">
        <v>6</v>
      </c>
      <c r="E5" s="7" t="n">
        <v>17</v>
      </c>
    </row>
    <row r="6" spans="1:5">
      <c r="A6" s="4" t="s">
        <v>428</v>
      </c>
    </row>
    <row r="7" spans="1:5">
      <c r="A7" s="3" t="s">
        <v>432</v>
      </c>
    </row>
    <row r="8" spans="1:5">
      <c r="A8" s="4" t="s">
        <v>434</v>
      </c>
      <c r="B8" s="7" t="n">
        <v>11</v>
      </c>
      <c r="C8" s="7" t="n">
        <v>11</v>
      </c>
      <c r="D8" s="7" t="n">
        <v>6</v>
      </c>
      <c r="E8" s="7" t="n">
        <v>1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25</v>
      </c>
      <c r="D1" s="2" t="s">
        <v>1</v>
      </c>
    </row>
    <row r="2" spans="1:6">
      <c r="B2" s="2" t="s">
        <v>2</v>
      </c>
      <c r="C2" s="2" t="s">
        <v>26</v>
      </c>
      <c r="D2" s="2" t="s">
        <v>2</v>
      </c>
      <c r="E2" s="2" t="s">
        <v>26</v>
      </c>
      <c r="F2" s="2" t="s">
        <v>49</v>
      </c>
    </row>
    <row r="3" spans="1:6">
      <c r="A3" s="4" t="s">
        <v>436</v>
      </c>
      <c r="D3" s="7" t="n">
        <v>24</v>
      </c>
      <c r="E3" s="7" t="n">
        <v>12</v>
      </c>
    </row>
    <row r="4" spans="1:6">
      <c r="A4" s="4" t="s">
        <v>437</v>
      </c>
      <c r="D4" s="5" t="n">
        <v>-12</v>
      </c>
      <c r="E4" s="5" t="n">
        <v>-8</v>
      </c>
    </row>
    <row r="5" spans="1:6">
      <c r="A5" s="4" t="s">
        <v>438</v>
      </c>
      <c r="D5" s="5" t="n">
        <v>3</v>
      </c>
      <c r="E5" s="5" t="n">
        <v>5</v>
      </c>
    </row>
    <row r="6" spans="1:6">
      <c r="A6" s="4" t="s">
        <v>439</v>
      </c>
      <c r="D6" s="5" t="n">
        <v>-1</v>
      </c>
      <c r="E6" s="5" t="n">
        <v>2</v>
      </c>
    </row>
    <row r="7" spans="1:6">
      <c r="A7" s="4" t="s">
        <v>440</v>
      </c>
      <c r="B7" s="7" t="n">
        <v>-5</v>
      </c>
      <c r="C7" s="7" t="n">
        <v>-7</v>
      </c>
      <c r="D7" s="5" t="n">
        <v>-10</v>
      </c>
      <c r="E7" s="5" t="n">
        <v>-1</v>
      </c>
    </row>
    <row r="8" spans="1:6">
      <c r="A8" s="4" t="s">
        <v>441</v>
      </c>
      <c r="B8" s="5" t="n">
        <v>12</v>
      </c>
      <c r="C8" s="5" t="n">
        <v>11</v>
      </c>
      <c r="D8" s="5" t="n">
        <v>12</v>
      </c>
      <c r="E8" s="5" t="n">
        <v>11</v>
      </c>
    </row>
    <row r="9" spans="1:6">
      <c r="A9" s="4" t="s">
        <v>442</v>
      </c>
      <c r="B9" s="5" t="n">
        <v>0</v>
      </c>
      <c r="C9" s="5" t="n">
        <v>0</v>
      </c>
      <c r="D9" s="5" t="n">
        <v>0</v>
      </c>
      <c r="E9" s="5" t="n">
        <v>0</v>
      </c>
    </row>
    <row r="10" spans="1:6">
      <c r="A10" s="4" t="s">
        <v>443</v>
      </c>
      <c r="B10" s="5" t="n">
        <v>1</v>
      </c>
      <c r="C10" s="5" t="n">
        <v>12</v>
      </c>
      <c r="D10" s="5" t="n">
        <v>3</v>
      </c>
      <c r="E10" s="5" t="n">
        <v>5</v>
      </c>
    </row>
    <row r="11" spans="1:6">
      <c r="A11" s="4" t="s">
        <v>444</v>
      </c>
    </row>
    <row r="12" spans="1:6">
      <c r="A12" s="4" t="s">
        <v>436</v>
      </c>
      <c r="D12" s="5" t="n">
        <v>32</v>
      </c>
      <c r="E12" s="5" t="n">
        <v>9</v>
      </c>
    </row>
    <row r="13" spans="1:6">
      <c r="A13" s="4" t="s">
        <v>437</v>
      </c>
      <c r="D13" s="5" t="n">
        <v>-22</v>
      </c>
      <c r="E13" s="5" t="n">
        <v>10</v>
      </c>
    </row>
    <row r="14" spans="1:6">
      <c r="A14" s="4" t="s">
        <v>438</v>
      </c>
      <c r="D14" s="5" t="n">
        <v>0</v>
      </c>
      <c r="E14" s="5" t="n">
        <v>0</v>
      </c>
    </row>
    <row r="15" spans="1:6">
      <c r="A15" s="4" t="s">
        <v>439</v>
      </c>
      <c r="D15" s="5" t="n">
        <v>0</v>
      </c>
      <c r="E15" s="5" t="n">
        <v>0</v>
      </c>
    </row>
    <row r="16" spans="1:6">
      <c r="A16" s="4" t="s">
        <v>440</v>
      </c>
      <c r="D16" s="5" t="n">
        <v>-22</v>
      </c>
      <c r="E16" s="5" t="n">
        <v>10</v>
      </c>
    </row>
    <row r="17" spans="1:6">
      <c r="A17" s="4" t="s">
        <v>441</v>
      </c>
      <c r="B17" s="5" t="n">
        <v>10</v>
      </c>
      <c r="C17" s="5" t="n">
        <v>19</v>
      </c>
      <c r="D17" s="5" t="n">
        <v>10</v>
      </c>
      <c r="E17" s="5" t="n">
        <v>19</v>
      </c>
    </row>
    <row r="18" spans="1:6">
      <c r="A18" s="4" t="s">
        <v>445</v>
      </c>
    </row>
    <row r="19" spans="1:6">
      <c r="A19" s="4" t="s">
        <v>436</v>
      </c>
      <c r="D19" s="5" t="n">
        <v>-10</v>
      </c>
      <c r="E19" s="5" t="n">
        <v>3</v>
      </c>
    </row>
    <row r="20" spans="1:6">
      <c r="A20" s="4" t="s">
        <v>437</v>
      </c>
      <c r="D20" s="5" t="n">
        <v>10</v>
      </c>
      <c r="E20" s="5" t="n">
        <v>-18</v>
      </c>
    </row>
    <row r="21" spans="1:6">
      <c r="A21" s="4" t="s">
        <v>438</v>
      </c>
      <c r="D21" s="5" t="n">
        <v>3</v>
      </c>
      <c r="E21" s="5" t="n">
        <v>5</v>
      </c>
    </row>
    <row r="22" spans="1:6">
      <c r="A22" s="4" t="s">
        <v>439</v>
      </c>
      <c r="D22" s="5" t="n">
        <v>-1</v>
      </c>
      <c r="E22" s="5" t="n">
        <v>2</v>
      </c>
    </row>
    <row r="23" spans="1:6">
      <c r="A23" s="4" t="s">
        <v>440</v>
      </c>
      <c r="D23" s="5" t="n">
        <v>12</v>
      </c>
      <c r="E23" s="5" t="n">
        <v>-11</v>
      </c>
    </row>
    <row r="24" spans="1:6">
      <c r="A24" s="4" t="s">
        <v>441</v>
      </c>
      <c r="B24" s="5" t="n">
        <v>2</v>
      </c>
      <c r="C24" s="5" t="n">
        <v>-8</v>
      </c>
      <c r="D24" s="5" t="n">
        <v>2</v>
      </c>
      <c r="E24" s="5" t="n">
        <v>-8</v>
      </c>
    </row>
    <row r="25" spans="1:6">
      <c r="A25" s="4" t="s">
        <v>446</v>
      </c>
    </row>
    <row r="26" spans="1:6">
      <c r="A26" s="4" t="s">
        <v>436</v>
      </c>
      <c r="D26" s="5" t="n">
        <v>2</v>
      </c>
      <c r="E26" s="5" t="n">
        <v>0</v>
      </c>
    </row>
    <row r="27" spans="1:6">
      <c r="A27" s="4" t="s">
        <v>437</v>
      </c>
      <c r="D27" s="5" t="n">
        <v>0</v>
      </c>
      <c r="E27" s="5" t="n">
        <v>0</v>
      </c>
    </row>
    <row r="28" spans="1:6">
      <c r="A28" s="4" t="s">
        <v>438</v>
      </c>
      <c r="D28" s="5" t="n">
        <v>0</v>
      </c>
      <c r="E28" s="5" t="n">
        <v>0</v>
      </c>
    </row>
    <row r="29" spans="1:6">
      <c r="A29" s="4" t="s">
        <v>439</v>
      </c>
      <c r="D29" s="5" t="n">
        <v>0</v>
      </c>
      <c r="E29" s="5" t="n">
        <v>0</v>
      </c>
    </row>
    <row r="30" spans="1:6">
      <c r="A30" s="4" t="s">
        <v>440</v>
      </c>
      <c r="D30" s="5" t="n">
        <v>0</v>
      </c>
      <c r="E30" s="5" t="n">
        <v>0</v>
      </c>
    </row>
    <row r="31" spans="1:6">
      <c r="A31" s="4" t="s">
        <v>441</v>
      </c>
      <c r="B31" s="5" t="n">
        <v>0</v>
      </c>
      <c r="C31" s="5" t="n">
        <v>0</v>
      </c>
      <c r="D31" s="5" t="n">
        <v>0</v>
      </c>
      <c r="E31" s="5" t="n">
        <v>0</v>
      </c>
    </row>
    <row r="32" spans="1:6">
      <c r="A32" s="4" t="s">
        <v>404</v>
      </c>
    </row>
    <row r="33" spans="1:6">
      <c r="A33" s="4" t="s">
        <v>405</v>
      </c>
      <c r="B33" s="5" t="n">
        <v>1</v>
      </c>
      <c r="C33" s="5" t="n">
        <v>-1</v>
      </c>
      <c r="D33" s="5" t="n">
        <v>3</v>
      </c>
      <c r="E33" s="5" t="n">
        <v>-3</v>
      </c>
    </row>
    <row r="34" spans="1:6">
      <c r="A34" s="4" t="s">
        <v>447</v>
      </c>
    </row>
    <row r="35" spans="1:6">
      <c r="A35" s="4" t="s">
        <v>405</v>
      </c>
      <c r="B35" s="7" t="n">
        <v>0</v>
      </c>
      <c r="C35" s="7" t="n">
        <v>13</v>
      </c>
      <c r="D35" s="5" t="n">
        <v>0</v>
      </c>
      <c r="E35" s="7" t="n">
        <v>8</v>
      </c>
    </row>
    <row r="36" spans="1:6">
      <c r="A36" s="4" t="s">
        <v>448</v>
      </c>
    </row>
    <row r="37" spans="1:6">
      <c r="A37" s="4" t="s">
        <v>436</v>
      </c>
      <c r="D37" s="5" t="n">
        <v>22</v>
      </c>
    </row>
    <row r="38" spans="1:6">
      <c r="A38" s="4" t="s">
        <v>449</v>
      </c>
      <c r="F38" s="7" t="n">
        <v>-2</v>
      </c>
    </row>
    <row r="39" spans="1:6">
      <c r="A39" s="4" t="s">
        <v>450</v>
      </c>
    </row>
    <row r="40" spans="1:6">
      <c r="A40" s="4" t="s">
        <v>449</v>
      </c>
      <c r="F40" s="5" t="n">
        <v>0</v>
      </c>
    </row>
    <row r="41" spans="1:6">
      <c r="A41" s="4" t="s">
        <v>451</v>
      </c>
    </row>
    <row r="42" spans="1:6">
      <c r="A42" s="4" t="s">
        <v>449</v>
      </c>
      <c r="F42" s="5" t="n">
        <v>0</v>
      </c>
    </row>
    <row r="43" spans="1:6">
      <c r="A43" s="4" t="s">
        <v>452</v>
      </c>
    </row>
    <row r="44" spans="1:6">
      <c r="A44" s="4" t="s">
        <v>436</v>
      </c>
      <c r="D44" s="7" t="n">
        <v>0</v>
      </c>
    </row>
    <row r="45" spans="1:6">
      <c r="A45" s="4" t="s">
        <v>449</v>
      </c>
      <c r="F45" s="7"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3</v>
      </c>
      <c r="B1" s="2" t="s">
        <v>2</v>
      </c>
      <c r="C1" s="2" t="s">
        <v>49</v>
      </c>
      <c r="D1" s="2" t="s">
        <v>26</v>
      </c>
    </row>
    <row r="2" spans="1:4">
      <c r="A2" s="4" t="s">
        <v>454</v>
      </c>
      <c r="B2" s="7" t="n">
        <v>104</v>
      </c>
    </row>
    <row r="3" spans="1:4">
      <c r="A3" s="4" t="s">
        <v>455</v>
      </c>
      <c r="B3" s="5" t="n">
        <v>3</v>
      </c>
      <c r="C3" s="7" t="n">
        <v>3</v>
      </c>
      <c r="D3" s="7" t="n">
        <v>1</v>
      </c>
    </row>
    <row r="4" spans="1:4">
      <c r="A4" s="4" t="s">
        <v>456</v>
      </c>
    </row>
    <row r="5" spans="1:4">
      <c r="A5" s="4" t="s">
        <v>457</v>
      </c>
      <c r="B5" s="7"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59</v>
      </c>
    </row>
    <row r="4" spans="1:5">
      <c r="A4" s="4" t="s">
        <v>460</v>
      </c>
      <c r="B4" s="7" t="n">
        <v>20</v>
      </c>
      <c r="C4" s="7" t="n">
        <v>16</v>
      </c>
      <c r="D4" s="7" t="n">
        <v>38</v>
      </c>
      <c r="E4" s="7" t="n">
        <v>32</v>
      </c>
    </row>
    <row r="5" spans="1:5">
      <c r="A5" s="4" t="s">
        <v>461</v>
      </c>
    </row>
    <row r="6" spans="1:5">
      <c r="A6" s="3" t="s">
        <v>459</v>
      </c>
    </row>
    <row r="7" spans="1:5">
      <c r="A7" s="4" t="s">
        <v>462</v>
      </c>
      <c r="B7" s="7" t="n">
        <v>5</v>
      </c>
      <c r="C7" s="7" t="n">
        <v>5</v>
      </c>
      <c r="D7" s="7" t="n">
        <v>11</v>
      </c>
      <c r="E7" s="7" t="n">
        <v>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40"/>
    <col customWidth="1" max="5" min="5" width="21"/>
  </cols>
  <sheetData>
    <row r="1" spans="1:5">
      <c r="A1" s="1" t="s">
        <v>463</v>
      </c>
      <c r="B1" s="2" t="s">
        <v>25</v>
      </c>
      <c r="D1" s="2" t="s">
        <v>1</v>
      </c>
    </row>
    <row r="2" spans="1:5">
      <c r="B2" s="2" t="s">
        <v>374</v>
      </c>
      <c r="C2" s="2" t="s">
        <v>375</v>
      </c>
      <c r="D2" s="2" t="s">
        <v>464</v>
      </c>
      <c r="E2" s="2" t="s">
        <v>375</v>
      </c>
    </row>
    <row r="3" spans="1:5">
      <c r="A3" s="4" t="s">
        <v>465</v>
      </c>
      <c r="D3" s="5" t="n">
        <v>3</v>
      </c>
    </row>
    <row r="4" spans="1:5">
      <c r="A4" s="4" t="s">
        <v>28</v>
      </c>
      <c r="B4" s="7" t="n">
        <v>2984</v>
      </c>
      <c r="C4" s="7" t="n">
        <v>2755</v>
      </c>
      <c r="D4" s="7" t="n">
        <v>5610</v>
      </c>
      <c r="E4" s="7" t="n">
        <v>5192</v>
      </c>
    </row>
    <row r="5" spans="1:5">
      <c r="A5" s="4" t="s">
        <v>466</v>
      </c>
      <c r="B5" s="5" t="n">
        <v>228</v>
      </c>
      <c r="C5" s="5" t="n">
        <v>301</v>
      </c>
      <c r="D5" s="5" t="n">
        <v>383</v>
      </c>
      <c r="E5" s="5" t="n">
        <v>510</v>
      </c>
    </row>
    <row r="6" spans="1:5">
      <c r="A6" s="4" t="s">
        <v>263</v>
      </c>
    </row>
    <row r="7" spans="1:5">
      <c r="A7" s="4" t="s">
        <v>28</v>
      </c>
      <c r="B7" s="5" t="n">
        <v>1725</v>
      </c>
      <c r="C7" s="5" t="n">
        <v>1646</v>
      </c>
      <c r="D7" s="5" t="n">
        <v>3314</v>
      </c>
      <c r="E7" s="5" t="n">
        <v>3179</v>
      </c>
    </row>
    <row r="8" spans="1:5">
      <c r="A8" s="4" t="s">
        <v>466</v>
      </c>
      <c r="B8" s="5" t="n">
        <v>114</v>
      </c>
      <c r="C8" s="5" t="n">
        <v>183</v>
      </c>
      <c r="D8" s="5" t="n">
        <v>197</v>
      </c>
      <c r="E8" s="5" t="n">
        <v>342</v>
      </c>
    </row>
    <row r="9" spans="1:5">
      <c r="A9" s="4" t="s">
        <v>264</v>
      </c>
    </row>
    <row r="10" spans="1:5">
      <c r="A10" s="4" t="s">
        <v>28</v>
      </c>
      <c r="B10" s="5" t="n">
        <v>964</v>
      </c>
      <c r="C10" s="5" t="n">
        <v>860</v>
      </c>
      <c r="D10" s="5" t="n">
        <v>1724</v>
      </c>
      <c r="E10" s="5" t="n">
        <v>1539</v>
      </c>
    </row>
    <row r="11" spans="1:5">
      <c r="A11" s="4" t="s">
        <v>466</v>
      </c>
      <c r="B11" s="5" t="n">
        <v>169</v>
      </c>
      <c r="C11" s="5" t="n">
        <v>156</v>
      </c>
      <c r="D11" s="5" t="n">
        <v>293</v>
      </c>
      <c r="E11" s="5" t="n">
        <v>258</v>
      </c>
    </row>
    <row r="12" spans="1:5">
      <c r="A12" s="4" t="s">
        <v>265</v>
      </c>
    </row>
    <row r="13" spans="1:5">
      <c r="A13" s="4" t="s">
        <v>28</v>
      </c>
      <c r="B13" s="5" t="n">
        <v>145</v>
      </c>
      <c r="C13" s="5" t="n">
        <v>114</v>
      </c>
      <c r="D13" s="5" t="n">
        <v>281</v>
      </c>
      <c r="E13" s="5" t="n">
        <v>217</v>
      </c>
    </row>
    <row r="14" spans="1:5">
      <c r="A14" s="4" t="s">
        <v>466</v>
      </c>
      <c r="B14" s="5" t="n">
        <v>-9</v>
      </c>
      <c r="C14" s="5" t="n">
        <v>2</v>
      </c>
      <c r="D14" s="5" t="n">
        <v>-14</v>
      </c>
      <c r="E14" s="5" t="n">
        <v>1</v>
      </c>
    </row>
    <row r="15" spans="1:5">
      <c r="A15" s="4" t="s">
        <v>467</v>
      </c>
    </row>
    <row r="16" spans="1:5">
      <c r="A16" s="4" t="s">
        <v>28</v>
      </c>
      <c r="B16" s="5" t="n">
        <v>150</v>
      </c>
      <c r="C16" s="5" t="n">
        <v>135</v>
      </c>
      <c r="D16" s="5" t="n">
        <v>291</v>
      </c>
      <c r="E16" s="5" t="n">
        <v>257</v>
      </c>
    </row>
    <row r="17" spans="1:5">
      <c r="A17" s="4" t="s">
        <v>466</v>
      </c>
      <c r="B17" s="5" t="n">
        <v>-46</v>
      </c>
      <c r="C17" s="5" t="n">
        <v>-40</v>
      </c>
      <c r="D17" s="5" t="n">
        <v>-93</v>
      </c>
      <c r="E17" s="5" t="n">
        <v>-91</v>
      </c>
    </row>
    <row r="18" spans="1:5">
      <c r="A18" s="4" t="s">
        <v>468</v>
      </c>
    </row>
    <row r="19" spans="1:5">
      <c r="A19" s="4" t="s">
        <v>28</v>
      </c>
      <c r="B19" s="7" t="n">
        <v>400</v>
      </c>
      <c r="C19" s="7" t="n">
        <v>350</v>
      </c>
      <c r="D19" s="7" t="n">
        <v>758</v>
      </c>
      <c r="E19" s="7" t="n">
        <v>6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69</v>
      </c>
      <c r="B1" s="2" t="s">
        <v>291</v>
      </c>
      <c r="C1" s="2" t="s">
        <v>1</v>
      </c>
    </row>
    <row r="2" spans="1:4">
      <c r="B2" s="2" t="s">
        <v>292</v>
      </c>
      <c r="C2" s="2" t="s">
        <v>2</v>
      </c>
      <c r="D2" s="2" t="s">
        <v>26</v>
      </c>
    </row>
    <row r="3" spans="1:4">
      <c r="A3" s="3" t="s">
        <v>173</v>
      </c>
    </row>
    <row r="4" spans="1:4">
      <c r="A4" s="4" t="s">
        <v>297</v>
      </c>
      <c r="C4" s="5" t="n">
        <v>5065</v>
      </c>
      <c r="D4" s="5" t="n">
        <v>2656</v>
      </c>
    </row>
    <row r="5" spans="1:4">
      <c r="A5" s="4" t="s">
        <v>298</v>
      </c>
      <c r="C5" s="7" t="n">
        <v>186</v>
      </c>
      <c r="D5" s="7" t="n">
        <v>132</v>
      </c>
    </row>
    <row r="6" spans="1:4">
      <c r="A6" s="4" t="s">
        <v>299</v>
      </c>
    </row>
    <row r="7" spans="1:4">
      <c r="A7" s="3" t="s">
        <v>173</v>
      </c>
    </row>
    <row r="8" spans="1:4">
      <c r="A8" s="4" t="s">
        <v>297</v>
      </c>
      <c r="C8" s="5" t="n">
        <v>4538</v>
      </c>
    </row>
    <row r="9" spans="1:4">
      <c r="A9" s="4" t="s">
        <v>298</v>
      </c>
      <c r="C9" s="7" t="n">
        <v>161</v>
      </c>
    </row>
    <row r="10" spans="1:4">
      <c r="A10" s="4" t="s">
        <v>470</v>
      </c>
    </row>
    <row r="11" spans="1:4">
      <c r="A11" s="3" t="s">
        <v>173</v>
      </c>
    </row>
    <row r="12" spans="1:4">
      <c r="A12" s="4" t="s">
        <v>297</v>
      </c>
      <c r="B12" s="5" t="n">
        <v>300</v>
      </c>
    </row>
    <row r="13" spans="1:4">
      <c r="A13" s="4" t="s">
        <v>298</v>
      </c>
      <c r="B13" s="7" t="n">
        <v>1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6</v>
      </c>
    </row>
    <row r="3" spans="1:3">
      <c r="A3" s="3" t="s">
        <v>92</v>
      </c>
    </row>
    <row r="4" spans="1:3">
      <c r="A4" s="4" t="s">
        <v>37</v>
      </c>
      <c r="B4" s="7" t="n">
        <v>147</v>
      </c>
      <c r="C4" s="7" t="n">
        <v>233</v>
      </c>
    </row>
    <row r="5" spans="1:3">
      <c r="A5" s="3" t="s">
        <v>93</v>
      </c>
    </row>
    <row r="6" spans="1:3">
      <c r="A6" s="4" t="s">
        <v>94</v>
      </c>
      <c r="B6" s="5" t="n">
        <v>296</v>
      </c>
      <c r="C6" s="5" t="n">
        <v>282</v>
      </c>
    </row>
    <row r="7" spans="1:3">
      <c r="A7" s="4" t="s">
        <v>95</v>
      </c>
      <c r="B7" s="5" t="n">
        <v>-22</v>
      </c>
      <c r="C7" s="5" t="n">
        <v>-24</v>
      </c>
    </row>
    <row r="8" spans="1:3">
      <c r="A8" s="4" t="s">
        <v>68</v>
      </c>
      <c r="B8" s="5" t="n">
        <v>0</v>
      </c>
      <c r="C8" s="5" t="n">
        <v>12</v>
      </c>
    </row>
    <row r="9" spans="1:3">
      <c r="A9" s="4" t="s">
        <v>96</v>
      </c>
      <c r="B9" s="5" t="n">
        <v>50</v>
      </c>
      <c r="C9" s="5" t="n">
        <v>50</v>
      </c>
    </row>
    <row r="10" spans="1:3">
      <c r="A10" s="4" t="s">
        <v>97</v>
      </c>
      <c r="B10" s="5" t="n">
        <v>-7</v>
      </c>
      <c r="C10" s="5" t="n">
        <v>-20</v>
      </c>
    </row>
    <row r="11" spans="1:3">
      <c r="A11" s="4" t="s">
        <v>98</v>
      </c>
      <c r="B11" s="5" t="n">
        <v>6</v>
      </c>
      <c r="C11" s="5" t="n">
        <v>0</v>
      </c>
    </row>
    <row r="12" spans="1:3">
      <c r="A12" s="3" t="s">
        <v>99</v>
      </c>
    </row>
    <row r="13" spans="1:3">
      <c r="A13" s="4" t="s">
        <v>100</v>
      </c>
      <c r="B13" s="5" t="n">
        <v>1</v>
      </c>
      <c r="C13" s="5" t="n">
        <v>50</v>
      </c>
    </row>
    <row r="14" spans="1:3">
      <c r="A14" s="4" t="s">
        <v>53</v>
      </c>
      <c r="B14" s="5" t="n">
        <v>-81</v>
      </c>
      <c r="C14" s="5" t="n">
        <v>-18</v>
      </c>
    </row>
    <row r="15" spans="1:3">
      <c r="A15" s="4" t="s">
        <v>101</v>
      </c>
      <c r="B15" s="5" t="n">
        <v>4</v>
      </c>
      <c r="C15" s="5" t="n">
        <v>-73</v>
      </c>
    </row>
    <row r="16" spans="1:3">
      <c r="A16" s="4" t="s">
        <v>102</v>
      </c>
      <c r="B16" s="5" t="n">
        <v>-209</v>
      </c>
      <c r="C16" s="5" t="n">
        <v>-223</v>
      </c>
    </row>
    <row r="17" spans="1:3">
      <c r="A17" s="4" t="s">
        <v>103</v>
      </c>
      <c r="B17" s="5" t="n">
        <v>27</v>
      </c>
      <c r="C17" s="5" t="n">
        <v>-48</v>
      </c>
    </row>
    <row r="18" spans="1:3">
      <c r="A18" s="4" t="s">
        <v>104</v>
      </c>
      <c r="B18" s="5" t="n">
        <v>212</v>
      </c>
      <c r="C18" s="5" t="n">
        <v>221</v>
      </c>
    </row>
    <row r="19" spans="1:3">
      <c r="A19" s="3" t="s">
        <v>105</v>
      </c>
    </row>
    <row r="20" spans="1:3">
      <c r="A20" s="4" t="s">
        <v>106</v>
      </c>
      <c r="B20" s="5" t="n">
        <v>-345</v>
      </c>
      <c r="C20" s="5" t="n">
        <v>-372</v>
      </c>
    </row>
    <row r="21" spans="1:3">
      <c r="A21" s="4" t="s">
        <v>107</v>
      </c>
      <c r="B21" s="5" t="n">
        <v>13</v>
      </c>
      <c r="C21" s="5" t="n">
        <v>27</v>
      </c>
    </row>
    <row r="22" spans="1:3">
      <c r="A22" s="4" t="s">
        <v>108</v>
      </c>
      <c r="B22" s="5" t="n">
        <v>2</v>
      </c>
      <c r="C22" s="5" t="n">
        <v>-5</v>
      </c>
    </row>
    <row r="23" spans="1:3">
      <c r="A23" s="4" t="s">
        <v>109</v>
      </c>
      <c r="B23" s="5" t="n">
        <v>-330</v>
      </c>
      <c r="C23" s="5" t="n">
        <v>-350</v>
      </c>
    </row>
    <row r="24" spans="1:3">
      <c r="A24" s="3" t="s">
        <v>110</v>
      </c>
    </row>
    <row r="25" spans="1:3">
      <c r="A25" s="4" t="s">
        <v>111</v>
      </c>
      <c r="B25" s="5" t="n">
        <v>-52</v>
      </c>
      <c r="C25" s="5" t="n">
        <v>0</v>
      </c>
    </row>
    <row r="26" spans="1:3">
      <c r="A26" s="4" t="s">
        <v>112</v>
      </c>
      <c r="B26" s="5" t="n">
        <v>89</v>
      </c>
      <c r="C26" s="5" t="n">
        <v>36</v>
      </c>
    </row>
    <row r="27" spans="1:3">
      <c r="A27" s="4" t="s">
        <v>113</v>
      </c>
      <c r="B27" s="5" t="n">
        <v>-57</v>
      </c>
      <c r="C27" s="5" t="n">
        <v>-8</v>
      </c>
    </row>
    <row r="28" spans="1:3">
      <c r="A28" s="4" t="s">
        <v>114</v>
      </c>
      <c r="B28" s="5" t="n">
        <v>-335</v>
      </c>
      <c r="C28" s="5" t="n">
        <v>-344</v>
      </c>
    </row>
    <row r="29" spans="1:3">
      <c r="A29" s="4" t="s">
        <v>115</v>
      </c>
      <c r="B29" s="5" t="n">
        <v>-186</v>
      </c>
      <c r="C29" s="5" t="n">
        <v>-132</v>
      </c>
    </row>
    <row r="30" spans="1:3">
      <c r="A30" s="4" t="s">
        <v>116</v>
      </c>
      <c r="B30" s="5" t="n">
        <v>-12</v>
      </c>
      <c r="C30" s="5" t="n">
        <v>-30</v>
      </c>
    </row>
    <row r="31" spans="1:3">
      <c r="A31" s="4" t="s">
        <v>117</v>
      </c>
      <c r="B31" s="5" t="n">
        <v>1</v>
      </c>
      <c r="C31" s="5" t="n">
        <v>37</v>
      </c>
    </row>
    <row r="32" spans="1:3">
      <c r="A32" s="4" t="s">
        <v>118</v>
      </c>
      <c r="B32" s="5" t="n">
        <v>-2</v>
      </c>
      <c r="C32" s="5" t="n">
        <v>-8</v>
      </c>
    </row>
    <row r="33" spans="1:3">
      <c r="A33" s="4" t="s">
        <v>119</v>
      </c>
      <c r="B33" s="5" t="n">
        <v>-554</v>
      </c>
      <c r="C33" s="5" t="n">
        <v>-449</v>
      </c>
    </row>
    <row r="34" spans="1:3">
      <c r="A34" s="4" t="s">
        <v>120</v>
      </c>
      <c r="B34" s="5" t="n">
        <v>0</v>
      </c>
      <c r="C34" s="5" t="n">
        <v>4</v>
      </c>
    </row>
    <row r="35" spans="1:3">
      <c r="A35" s="4" t="s">
        <v>121</v>
      </c>
      <c r="B35" s="5" t="n">
        <v>-672</v>
      </c>
      <c r="C35" s="5" t="n">
        <v>-574</v>
      </c>
    </row>
    <row r="36" spans="1:3">
      <c r="A36" s="4" t="s">
        <v>122</v>
      </c>
      <c r="B36" s="5" t="n">
        <v>1515</v>
      </c>
      <c r="C36" s="5" t="n">
        <v>1934</v>
      </c>
    </row>
    <row r="37" spans="1:3">
      <c r="A37" s="4" t="s">
        <v>123</v>
      </c>
      <c r="B37" s="5" t="n">
        <v>843</v>
      </c>
      <c r="C37" s="5" t="n">
        <v>1360</v>
      </c>
    </row>
    <row r="38" spans="1:3">
      <c r="A38" s="4" t="s">
        <v>124</v>
      </c>
    </row>
    <row r="39" spans="1:3">
      <c r="A39" s="3" t="s">
        <v>93</v>
      </c>
    </row>
    <row r="40" spans="1:3">
      <c r="A40" s="4" t="s">
        <v>97</v>
      </c>
      <c r="B40" s="5" t="n">
        <v>-7</v>
      </c>
      <c r="C40" s="5" t="n">
        <v>-20</v>
      </c>
    </row>
    <row r="41" spans="1:3">
      <c r="A41" s="3" t="s">
        <v>105</v>
      </c>
    </row>
    <row r="42" spans="1:3">
      <c r="A42" s="4" t="s">
        <v>107</v>
      </c>
      <c r="B42" s="5" t="n">
        <v>13</v>
      </c>
      <c r="C42" s="7" t="n">
        <v>27</v>
      </c>
    </row>
    <row r="43" spans="1:3">
      <c r="A43" s="4" t="s">
        <v>125</v>
      </c>
    </row>
    <row r="44" spans="1:3">
      <c r="A44" s="3" t="s">
        <v>110</v>
      </c>
    </row>
    <row r="45" spans="1:3">
      <c r="A45" s="4" t="s">
        <v>112</v>
      </c>
      <c r="B45" s="5" t="n">
        <v>10</v>
      </c>
    </row>
    <row r="46" spans="1:3">
      <c r="A46" s="4" t="s">
        <v>113</v>
      </c>
      <c r="B46" s="7" t="n">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1</v>
      </c>
    </row>
    <row r="2" spans="1:2">
      <c r="B2" s="2" t="s">
        <v>2</v>
      </c>
    </row>
    <row r="3" spans="1:2">
      <c r="A3" s="3" t="s">
        <v>177</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49</v>
      </c>
      <c r="D1" s="2" t="s">
        <v>26</v>
      </c>
      <c r="E1" s="2" t="s">
        <v>477</v>
      </c>
    </row>
    <row r="2" spans="1:5">
      <c r="A2" s="3" t="s">
        <v>50</v>
      </c>
    </row>
    <row r="3" spans="1:5">
      <c r="A3" s="4" t="s">
        <v>51</v>
      </c>
      <c r="B3" s="7" t="n">
        <v>843</v>
      </c>
      <c r="C3" s="7" t="n">
        <v>1515</v>
      </c>
      <c r="D3" s="7" t="n">
        <v>1360</v>
      </c>
      <c r="E3" s="7" t="n">
        <v>1934</v>
      </c>
    </row>
    <row r="4" spans="1:5">
      <c r="A4" s="4" t="s">
        <v>52</v>
      </c>
      <c r="B4" s="5" t="n">
        <v>310</v>
      </c>
      <c r="C4" s="5" t="n">
        <v>310</v>
      </c>
      <c r="D4" s="5" t="n">
        <v>245</v>
      </c>
    </row>
    <row r="5" spans="1:5">
      <c r="A5" s="4" t="s">
        <v>53</v>
      </c>
      <c r="B5" s="5" t="n">
        <v>1315</v>
      </c>
      <c r="C5" s="5" t="n">
        <v>1240</v>
      </c>
      <c r="D5" s="5" t="n">
        <v>1118</v>
      </c>
    </row>
    <row r="6" spans="1:5">
      <c r="A6" s="4" t="s">
        <v>54</v>
      </c>
      <c r="B6" s="5" t="n">
        <v>247</v>
      </c>
      <c r="C6" s="5" t="n">
        <v>228</v>
      </c>
      <c r="D6" s="5" t="n">
        <v>234</v>
      </c>
    </row>
    <row r="7" spans="1:5">
      <c r="A7" s="4" t="s">
        <v>55</v>
      </c>
      <c r="B7" s="5" t="n">
        <v>2715</v>
      </c>
      <c r="C7" s="5" t="n">
        <v>3293</v>
      </c>
      <c r="D7" s="5" t="n">
        <v>2957</v>
      </c>
    </row>
    <row r="8" spans="1:5">
      <c r="A8" s="4" t="s">
        <v>59</v>
      </c>
      <c r="B8" s="5" t="n">
        <v>21</v>
      </c>
      <c r="C8" s="5" t="n">
        <v>14</v>
      </c>
      <c r="D8" s="5" t="n">
        <v>25</v>
      </c>
    </row>
    <row r="9" spans="1:5">
      <c r="A9" s="4" t="s">
        <v>56</v>
      </c>
      <c r="B9" s="5" t="n">
        <v>2949</v>
      </c>
      <c r="C9" s="5" t="n">
        <v>2893</v>
      </c>
      <c r="D9" s="5" t="n">
        <v>2841</v>
      </c>
    </row>
    <row r="10" spans="1:5">
      <c r="A10" s="4" t="s">
        <v>57</v>
      </c>
      <c r="B10" s="5" t="n">
        <v>1348</v>
      </c>
      <c r="C10" s="5" t="n">
        <v>1348</v>
      </c>
      <c r="D10" s="5" t="n">
        <v>1348</v>
      </c>
    </row>
    <row r="11" spans="1:5">
      <c r="A11" s="4" t="s">
        <v>58</v>
      </c>
      <c r="B11" s="5" t="n">
        <v>411</v>
      </c>
      <c r="C11" s="5" t="n">
        <v>411</v>
      </c>
      <c r="D11" s="5" t="n">
        <v>411</v>
      </c>
    </row>
    <row r="12" spans="1:5">
      <c r="A12" s="4" t="s">
        <v>478</v>
      </c>
      <c r="B12" s="5" t="n">
        <v>0</v>
      </c>
      <c r="C12" s="5" t="n">
        <v>0</v>
      </c>
      <c r="D12" s="5" t="n">
        <v>0</v>
      </c>
    </row>
    <row r="13" spans="1:5">
      <c r="A13" s="4" t="s">
        <v>60</v>
      </c>
      <c r="B13" s="5" t="n">
        <v>176</v>
      </c>
      <c r="C13" s="5" t="n">
        <v>190</v>
      </c>
      <c r="D13" s="5" t="n">
        <v>181</v>
      </c>
    </row>
    <row r="14" spans="1:5">
      <c r="A14" s="4" t="s">
        <v>61</v>
      </c>
      <c r="B14" s="5" t="n">
        <v>7620</v>
      </c>
      <c r="C14" s="5" t="n">
        <v>8149</v>
      </c>
      <c r="D14" s="5" t="n">
        <v>7763</v>
      </c>
    </row>
    <row r="15" spans="1:5">
      <c r="A15" s="3" t="s">
        <v>62</v>
      </c>
    </row>
    <row r="16" spans="1:5">
      <c r="A16" s="4" t="s">
        <v>63</v>
      </c>
      <c r="B16" s="5" t="n">
        <v>821</v>
      </c>
      <c r="C16" s="5" t="n">
        <v>717</v>
      </c>
      <c r="D16" s="5" t="n">
        <v>758</v>
      </c>
    </row>
    <row r="17" spans="1:5">
      <c r="A17" s="4" t="s">
        <v>64</v>
      </c>
      <c r="B17" s="5" t="n">
        <v>963</v>
      </c>
      <c r="C17" s="5" t="n">
        <v>1029</v>
      </c>
      <c r="D17" s="5" t="n">
        <v>860</v>
      </c>
    </row>
    <row r="18" spans="1:5">
      <c r="A18" s="4" t="s">
        <v>65</v>
      </c>
      <c r="B18" s="5" t="n">
        <v>65</v>
      </c>
      <c r="C18" s="5" t="n">
        <v>87</v>
      </c>
      <c r="D18" s="5" t="n">
        <v>64</v>
      </c>
    </row>
    <row r="19" spans="1:5">
      <c r="A19" s="4" t="s">
        <v>149</v>
      </c>
      <c r="B19" s="5" t="n">
        <v>7</v>
      </c>
      <c r="C19" s="5" t="n">
        <v>198</v>
      </c>
      <c r="D19" s="5" t="n">
        <v>76</v>
      </c>
    </row>
    <row r="20" spans="1:5">
      <c r="A20" s="4" t="s">
        <v>67</v>
      </c>
      <c r="B20" s="5" t="n">
        <v>1856</v>
      </c>
      <c r="C20" s="5" t="n">
        <v>2031</v>
      </c>
      <c r="D20" s="5" t="n">
        <v>1758</v>
      </c>
    </row>
    <row r="21" spans="1:5">
      <c r="A21" s="4" t="s">
        <v>68</v>
      </c>
      <c r="B21" s="5" t="n">
        <v>237</v>
      </c>
      <c r="C21" s="5" t="n">
        <v>238</v>
      </c>
      <c r="D21" s="5" t="n">
        <v>369</v>
      </c>
    </row>
    <row r="22" spans="1:5">
      <c r="A22" s="4" t="s">
        <v>69</v>
      </c>
      <c r="B22" s="5" t="n">
        <v>5712</v>
      </c>
      <c r="C22" s="5" t="n">
        <v>5707</v>
      </c>
      <c r="D22" s="5" t="n">
        <v>5704</v>
      </c>
    </row>
    <row r="23" spans="1:5">
      <c r="A23" s="4" t="s">
        <v>70</v>
      </c>
      <c r="B23" s="5" t="n">
        <v>937</v>
      </c>
      <c r="C23" s="5" t="n">
        <v>924</v>
      </c>
      <c r="D23" s="5" t="n">
        <v>844</v>
      </c>
    </row>
    <row r="24" spans="1:5">
      <c r="A24" s="4" t="s">
        <v>80</v>
      </c>
      <c r="B24" s="5" t="n">
        <v>-1122</v>
      </c>
      <c r="C24" s="5" t="n">
        <v>-751</v>
      </c>
      <c r="D24" s="5" t="n">
        <v>-912</v>
      </c>
    </row>
    <row r="25" spans="1:5">
      <c r="A25" s="4" t="s">
        <v>81</v>
      </c>
      <c r="B25" s="5" t="n">
        <v>7620</v>
      </c>
      <c r="C25" s="5" t="n">
        <v>8149</v>
      </c>
      <c r="D25" s="5" t="n">
        <v>7763</v>
      </c>
    </row>
    <row r="26" spans="1:5">
      <c r="A26" s="4" t="s">
        <v>17</v>
      </c>
    </row>
    <row r="27" spans="1:5">
      <c r="A27" s="3" t="s">
        <v>50</v>
      </c>
    </row>
    <row r="28" spans="1:5">
      <c r="A28" s="4" t="s">
        <v>51</v>
      </c>
      <c r="B28" s="5" t="n">
        <v>0</v>
      </c>
      <c r="C28" s="5" t="n">
        <v>0</v>
      </c>
      <c r="D28" s="5" t="n">
        <v>0</v>
      </c>
      <c r="E28" s="5" t="n">
        <v>0</v>
      </c>
    </row>
    <row r="29" spans="1:5">
      <c r="A29" s="4" t="s">
        <v>52</v>
      </c>
      <c r="B29" s="5" t="n">
        <v>0</v>
      </c>
      <c r="C29" s="5" t="n">
        <v>0</v>
      </c>
      <c r="D29" s="5" t="n">
        <v>0</v>
      </c>
    </row>
    <row r="30" spans="1:5">
      <c r="A30" s="4" t="s">
        <v>53</v>
      </c>
      <c r="B30" s="5" t="n">
        <v>0</v>
      </c>
      <c r="C30" s="5" t="n">
        <v>0</v>
      </c>
      <c r="D30" s="5" t="n">
        <v>0</v>
      </c>
    </row>
    <row r="31" spans="1:5">
      <c r="A31" s="4" t="s">
        <v>54</v>
      </c>
      <c r="B31" s="5" t="n">
        <v>6</v>
      </c>
      <c r="C31" s="5" t="n">
        <v>0</v>
      </c>
      <c r="D31" s="5" t="n">
        <v>0</v>
      </c>
    </row>
    <row r="32" spans="1:5">
      <c r="A32" s="4" t="s">
        <v>55</v>
      </c>
      <c r="B32" s="5" t="n">
        <v>6</v>
      </c>
      <c r="C32" s="5" t="n">
        <v>0</v>
      </c>
      <c r="D32" s="5" t="n">
        <v>0</v>
      </c>
    </row>
    <row r="33" spans="1:5">
      <c r="A33" s="4" t="s">
        <v>59</v>
      </c>
      <c r="B33" s="5" t="n">
        <v>0</v>
      </c>
      <c r="C33" s="5" t="n">
        <v>0</v>
      </c>
      <c r="D33" s="5" t="n">
        <v>0</v>
      </c>
    </row>
    <row r="34" spans="1:5">
      <c r="A34" s="4" t="s">
        <v>56</v>
      </c>
      <c r="B34" s="5" t="n">
        <v>0</v>
      </c>
      <c r="C34" s="5" t="n">
        <v>0</v>
      </c>
      <c r="D34" s="5" t="n">
        <v>0</v>
      </c>
    </row>
    <row r="35" spans="1:5">
      <c r="A35" s="4" t="s">
        <v>57</v>
      </c>
      <c r="B35" s="5" t="n">
        <v>0</v>
      </c>
      <c r="C35" s="5" t="n">
        <v>0</v>
      </c>
      <c r="D35" s="5" t="n">
        <v>0</v>
      </c>
    </row>
    <row r="36" spans="1:5">
      <c r="A36" s="4" t="s">
        <v>58</v>
      </c>
      <c r="B36" s="5" t="n">
        <v>0</v>
      </c>
      <c r="C36" s="5" t="n">
        <v>0</v>
      </c>
      <c r="D36" s="5" t="n">
        <v>0</v>
      </c>
    </row>
    <row r="37" spans="1:5">
      <c r="A37" s="4" t="s">
        <v>478</v>
      </c>
      <c r="B37" s="5" t="n">
        <v>4544</v>
      </c>
      <c r="C37" s="5" t="n">
        <v>4973</v>
      </c>
      <c r="D37" s="5" t="n">
        <v>4753</v>
      </c>
    </row>
    <row r="38" spans="1:5">
      <c r="A38" s="4" t="s">
        <v>60</v>
      </c>
      <c r="B38" s="5" t="n">
        <v>128</v>
      </c>
      <c r="C38" s="5" t="n">
        <v>129</v>
      </c>
      <c r="D38" s="5" t="n">
        <v>133</v>
      </c>
    </row>
    <row r="39" spans="1:5">
      <c r="A39" s="4" t="s">
        <v>61</v>
      </c>
      <c r="B39" s="5" t="n">
        <v>4678</v>
      </c>
      <c r="C39" s="5" t="n">
        <v>5102</v>
      </c>
      <c r="D39" s="5" t="n">
        <v>4886</v>
      </c>
    </row>
    <row r="40" spans="1:5">
      <c r="A40" s="3" t="s">
        <v>62</v>
      </c>
    </row>
    <row r="41" spans="1:5">
      <c r="A41" s="4" t="s">
        <v>63</v>
      </c>
      <c r="B41" s="5" t="n">
        <v>3</v>
      </c>
      <c r="C41" s="5" t="n">
        <v>2</v>
      </c>
      <c r="D41" s="5" t="n">
        <v>3</v>
      </c>
    </row>
    <row r="42" spans="1:5">
      <c r="A42" s="4" t="s">
        <v>64</v>
      </c>
      <c r="B42" s="5" t="n">
        <v>96</v>
      </c>
      <c r="C42" s="5" t="n">
        <v>101</v>
      </c>
      <c r="D42" s="5" t="n">
        <v>101</v>
      </c>
    </row>
    <row r="43" spans="1:5">
      <c r="A43" s="4" t="s">
        <v>65</v>
      </c>
      <c r="B43" s="5" t="n">
        <v>0</v>
      </c>
      <c r="C43" s="5" t="n">
        <v>0</v>
      </c>
      <c r="D43" s="5" t="n">
        <v>0</v>
      </c>
    </row>
    <row r="44" spans="1:5">
      <c r="A44" s="4" t="s">
        <v>149</v>
      </c>
      <c r="B44" s="5" t="n">
        <v>0</v>
      </c>
      <c r="C44" s="5" t="n">
        <v>6</v>
      </c>
      <c r="D44" s="5" t="n">
        <v>1</v>
      </c>
    </row>
    <row r="45" spans="1:5">
      <c r="A45" s="4" t="s">
        <v>67</v>
      </c>
      <c r="B45" s="5" t="n">
        <v>99</v>
      </c>
      <c r="C45" s="5" t="n">
        <v>109</v>
      </c>
      <c r="D45" s="5" t="n">
        <v>105</v>
      </c>
    </row>
    <row r="46" spans="1:5">
      <c r="A46" s="4" t="s">
        <v>68</v>
      </c>
      <c r="B46" s="5" t="n">
        <v>-2</v>
      </c>
      <c r="C46" s="5" t="n">
        <v>-2</v>
      </c>
      <c r="D46" s="5" t="n">
        <v>-3</v>
      </c>
    </row>
    <row r="47" spans="1:5">
      <c r="A47" s="4" t="s">
        <v>69</v>
      </c>
      <c r="B47" s="5" t="n">
        <v>5657</v>
      </c>
      <c r="C47" s="5" t="n">
        <v>5706</v>
      </c>
      <c r="D47" s="5" t="n">
        <v>5704</v>
      </c>
    </row>
    <row r="48" spans="1:5">
      <c r="A48" s="4" t="s">
        <v>70</v>
      </c>
      <c r="B48" s="5" t="n">
        <v>58</v>
      </c>
      <c r="C48" s="5" t="n">
        <v>64</v>
      </c>
      <c r="D48" s="5" t="n">
        <v>3</v>
      </c>
    </row>
    <row r="49" spans="1:5">
      <c r="A49" s="4" t="s">
        <v>80</v>
      </c>
      <c r="B49" s="5" t="n">
        <v>-1134</v>
      </c>
      <c r="C49" s="5" t="n">
        <v>-775</v>
      </c>
      <c r="D49" s="5" t="n">
        <v>-923</v>
      </c>
    </row>
    <row r="50" spans="1:5">
      <c r="A50" s="4" t="s">
        <v>81</v>
      </c>
      <c r="B50" s="5" t="n">
        <v>4678</v>
      </c>
      <c r="C50" s="5" t="n">
        <v>5102</v>
      </c>
      <c r="D50" s="5" t="n">
        <v>4886</v>
      </c>
    </row>
    <row r="51" spans="1:5">
      <c r="A51" s="4" t="s">
        <v>479</v>
      </c>
    </row>
    <row r="52" spans="1:5">
      <c r="A52" s="3" t="s">
        <v>50</v>
      </c>
    </row>
    <row r="53" spans="1:5">
      <c r="A53" s="4" t="s">
        <v>51</v>
      </c>
      <c r="B53" s="5" t="n">
        <v>453</v>
      </c>
      <c r="C53" s="5" t="n">
        <v>1164</v>
      </c>
      <c r="D53" s="5" t="n">
        <v>1008</v>
      </c>
      <c r="E53" s="5" t="n">
        <v>1562</v>
      </c>
    </row>
    <row r="54" spans="1:5">
      <c r="A54" s="4" t="s">
        <v>52</v>
      </c>
      <c r="B54" s="5" t="n">
        <v>166</v>
      </c>
      <c r="C54" s="5" t="n">
        <v>186</v>
      </c>
      <c r="D54" s="5" t="n">
        <v>147</v>
      </c>
    </row>
    <row r="55" spans="1:5">
      <c r="A55" s="4" t="s">
        <v>53</v>
      </c>
      <c r="B55" s="5" t="n">
        <v>1139</v>
      </c>
      <c r="C55" s="5" t="n">
        <v>1095</v>
      </c>
      <c r="D55" s="5" t="n">
        <v>995</v>
      </c>
    </row>
    <row r="56" spans="1:5">
      <c r="A56" s="4" t="s">
        <v>54</v>
      </c>
      <c r="B56" s="5" t="n">
        <v>143</v>
      </c>
      <c r="C56" s="5" t="n">
        <v>132</v>
      </c>
      <c r="D56" s="5" t="n">
        <v>148</v>
      </c>
    </row>
    <row r="57" spans="1:5">
      <c r="A57" s="4" t="s">
        <v>55</v>
      </c>
      <c r="B57" s="5" t="n">
        <v>1901</v>
      </c>
      <c r="C57" s="5" t="n">
        <v>2577</v>
      </c>
      <c r="D57" s="5" t="n">
        <v>2298</v>
      </c>
    </row>
    <row r="58" spans="1:5">
      <c r="A58" s="4" t="s">
        <v>59</v>
      </c>
      <c r="B58" s="5" t="n">
        <v>10</v>
      </c>
      <c r="C58" s="5" t="n">
        <v>10</v>
      </c>
      <c r="D58" s="5" t="n">
        <v>10</v>
      </c>
    </row>
    <row r="59" spans="1:5">
      <c r="A59" s="4" t="s">
        <v>56</v>
      </c>
      <c r="B59" s="5" t="n">
        <v>2012</v>
      </c>
      <c r="C59" s="5" t="n">
        <v>1984</v>
      </c>
      <c r="D59" s="5" t="n">
        <v>1997</v>
      </c>
    </row>
    <row r="60" spans="1:5">
      <c r="A60" s="4" t="s">
        <v>57</v>
      </c>
      <c r="B60" s="5" t="n">
        <v>1318</v>
      </c>
      <c r="C60" s="5" t="n">
        <v>1318</v>
      </c>
      <c r="D60" s="5" t="n">
        <v>1318</v>
      </c>
    </row>
    <row r="61" spans="1:5">
      <c r="A61" s="4" t="s">
        <v>58</v>
      </c>
      <c r="B61" s="5" t="n">
        <v>411</v>
      </c>
      <c r="C61" s="5" t="n">
        <v>411</v>
      </c>
      <c r="D61" s="5" t="n">
        <v>411</v>
      </c>
    </row>
    <row r="62" spans="1:5">
      <c r="A62" s="4" t="s">
        <v>478</v>
      </c>
      <c r="B62" s="5" t="n">
        <v>19604</v>
      </c>
      <c r="C62" s="5" t="n">
        <v>18298</v>
      </c>
      <c r="D62" s="5" t="n">
        <v>17731</v>
      </c>
    </row>
    <row r="63" spans="1:5">
      <c r="A63" s="4" t="s">
        <v>60</v>
      </c>
      <c r="B63" s="5" t="n">
        <v>14</v>
      </c>
      <c r="C63" s="5" t="n">
        <v>18</v>
      </c>
      <c r="D63" s="5" t="n">
        <v>29</v>
      </c>
    </row>
    <row r="64" spans="1:5">
      <c r="A64" s="4" t="s">
        <v>61</v>
      </c>
      <c r="B64" s="5" t="n">
        <v>25270</v>
      </c>
      <c r="C64" s="5" t="n">
        <v>24616</v>
      </c>
      <c r="D64" s="5" t="n">
        <v>23794</v>
      </c>
    </row>
    <row r="65" spans="1:5">
      <c r="A65" s="3" t="s">
        <v>62</v>
      </c>
    </row>
    <row r="66" spans="1:5">
      <c r="A66" s="4" t="s">
        <v>63</v>
      </c>
      <c r="B66" s="5" t="n">
        <v>430</v>
      </c>
      <c r="C66" s="5" t="n">
        <v>349</v>
      </c>
      <c r="D66" s="5" t="n">
        <v>414</v>
      </c>
    </row>
    <row r="67" spans="1:5">
      <c r="A67" s="4" t="s">
        <v>64</v>
      </c>
      <c r="B67" s="5" t="n">
        <v>539</v>
      </c>
      <c r="C67" s="5" t="n">
        <v>529</v>
      </c>
      <c r="D67" s="5" t="n">
        <v>452</v>
      </c>
    </row>
    <row r="68" spans="1:5">
      <c r="A68" s="4" t="s">
        <v>65</v>
      </c>
      <c r="B68" s="5" t="n">
        <v>0</v>
      </c>
      <c r="C68" s="5" t="n">
        <v>0</v>
      </c>
      <c r="D68" s="5" t="n">
        <v>0</v>
      </c>
    </row>
    <row r="69" spans="1:5">
      <c r="A69" s="4" t="s">
        <v>149</v>
      </c>
      <c r="B69" s="5" t="n">
        <v>0</v>
      </c>
      <c r="C69" s="5" t="n">
        <v>174</v>
      </c>
      <c r="D69" s="5" t="n">
        <v>18</v>
      </c>
    </row>
    <row r="70" spans="1:5">
      <c r="A70" s="4" t="s">
        <v>67</v>
      </c>
      <c r="B70" s="5" t="n">
        <v>969</v>
      </c>
      <c r="C70" s="5" t="n">
        <v>1052</v>
      </c>
      <c r="D70" s="5" t="n">
        <v>884</v>
      </c>
    </row>
    <row r="71" spans="1:5">
      <c r="A71" s="4" t="s">
        <v>68</v>
      </c>
      <c r="B71" s="5" t="n">
        <v>-38</v>
      </c>
      <c r="C71" s="5" t="n">
        <v>-46</v>
      </c>
      <c r="D71" s="5" t="n">
        <v>-78</v>
      </c>
    </row>
    <row r="72" spans="1:5">
      <c r="A72" s="4" t="s">
        <v>69</v>
      </c>
      <c r="B72" s="5" t="n">
        <v>597</v>
      </c>
      <c r="C72" s="5" t="n">
        <v>597</v>
      </c>
      <c r="D72" s="5" t="n">
        <v>597</v>
      </c>
    </row>
    <row r="73" spans="1:5">
      <c r="A73" s="4" t="s">
        <v>70</v>
      </c>
      <c r="B73" s="5" t="n">
        <v>796</v>
      </c>
      <c r="C73" s="5" t="n">
        <v>774</v>
      </c>
      <c r="D73" s="5" t="n">
        <v>764</v>
      </c>
    </row>
    <row r="74" spans="1:5">
      <c r="A74" s="4" t="s">
        <v>80</v>
      </c>
      <c r="B74" s="5" t="n">
        <v>22946</v>
      </c>
      <c r="C74" s="5" t="n">
        <v>22239</v>
      </c>
      <c r="D74" s="5" t="n">
        <v>21627</v>
      </c>
    </row>
    <row r="75" spans="1:5">
      <c r="A75" s="4" t="s">
        <v>81</v>
      </c>
      <c r="B75" s="5" t="n">
        <v>25270</v>
      </c>
      <c r="C75" s="5" t="n">
        <v>24616</v>
      </c>
      <c r="D75" s="5" t="n">
        <v>23794</v>
      </c>
    </row>
    <row r="76" spans="1:5">
      <c r="A76" s="4" t="s">
        <v>480</v>
      </c>
    </row>
    <row r="77" spans="1:5">
      <c r="A77" s="3" t="s">
        <v>50</v>
      </c>
    </row>
    <row r="78" spans="1:5">
      <c r="A78" s="4" t="s">
        <v>51</v>
      </c>
      <c r="B78" s="5" t="n">
        <v>390</v>
      </c>
      <c r="C78" s="5" t="n">
        <v>351</v>
      </c>
      <c r="D78" s="5" t="n">
        <v>352</v>
      </c>
      <c r="E78" s="5" t="n">
        <v>372</v>
      </c>
    </row>
    <row r="79" spans="1:5">
      <c r="A79" s="4" t="s">
        <v>52</v>
      </c>
      <c r="B79" s="5" t="n">
        <v>144</v>
      </c>
      <c r="C79" s="5" t="n">
        <v>124</v>
      </c>
      <c r="D79" s="5" t="n">
        <v>98</v>
      </c>
    </row>
    <row r="80" spans="1:5">
      <c r="A80" s="4" t="s">
        <v>53</v>
      </c>
      <c r="B80" s="5" t="n">
        <v>176</v>
      </c>
      <c r="C80" s="5" t="n">
        <v>145</v>
      </c>
      <c r="D80" s="5" t="n">
        <v>123</v>
      </c>
    </row>
    <row r="81" spans="1:5">
      <c r="A81" s="4" t="s">
        <v>54</v>
      </c>
      <c r="B81" s="5" t="n">
        <v>98</v>
      </c>
      <c r="C81" s="5" t="n">
        <v>96</v>
      </c>
      <c r="D81" s="5" t="n">
        <v>86</v>
      </c>
    </row>
    <row r="82" spans="1:5">
      <c r="A82" s="4" t="s">
        <v>55</v>
      </c>
      <c r="B82" s="5" t="n">
        <v>808</v>
      </c>
      <c r="C82" s="5" t="n">
        <v>716</v>
      </c>
      <c r="D82" s="5" t="n">
        <v>659</v>
      </c>
    </row>
    <row r="83" spans="1:5">
      <c r="A83" s="4" t="s">
        <v>59</v>
      </c>
      <c r="B83" s="5" t="n">
        <v>11</v>
      </c>
      <c r="C83" s="5" t="n">
        <v>4</v>
      </c>
      <c r="D83" s="5" t="n">
        <v>15</v>
      </c>
    </row>
    <row r="84" spans="1:5">
      <c r="A84" s="4" t="s">
        <v>56</v>
      </c>
      <c r="B84" s="5" t="n">
        <v>937</v>
      </c>
      <c r="C84" s="5" t="n">
        <v>909</v>
      </c>
      <c r="D84" s="5" t="n">
        <v>844</v>
      </c>
    </row>
    <row r="85" spans="1:5">
      <c r="A85" s="4" t="s">
        <v>57</v>
      </c>
      <c r="B85" s="5" t="n">
        <v>30</v>
      </c>
      <c r="C85" s="5" t="n">
        <v>30</v>
      </c>
      <c r="D85" s="5" t="n">
        <v>30</v>
      </c>
    </row>
    <row r="86" spans="1:5">
      <c r="A86" s="4" t="s">
        <v>58</v>
      </c>
      <c r="B86" s="5" t="n">
        <v>0</v>
      </c>
      <c r="C86" s="5" t="n">
        <v>0</v>
      </c>
      <c r="D86" s="5" t="n">
        <v>0</v>
      </c>
    </row>
    <row r="87" spans="1:5">
      <c r="A87" s="4" t="s">
        <v>478</v>
      </c>
      <c r="B87" s="5" t="n">
        <v>2205</v>
      </c>
      <c r="C87" s="5" t="n">
        <v>2106</v>
      </c>
      <c r="D87" s="5" t="n">
        <v>1834</v>
      </c>
    </row>
    <row r="88" spans="1:5">
      <c r="A88" s="4" t="s">
        <v>60</v>
      </c>
      <c r="B88" s="5" t="n">
        <v>645</v>
      </c>
      <c r="C88" s="5" t="n">
        <v>654</v>
      </c>
      <c r="D88" s="5" t="n">
        <v>631</v>
      </c>
    </row>
    <row r="89" spans="1:5">
      <c r="A89" s="4" t="s">
        <v>61</v>
      </c>
      <c r="B89" s="5" t="n">
        <v>4636</v>
      </c>
      <c r="C89" s="5" t="n">
        <v>4419</v>
      </c>
      <c r="D89" s="5" t="n">
        <v>4013</v>
      </c>
    </row>
    <row r="90" spans="1:5">
      <c r="A90" s="3" t="s">
        <v>62</v>
      </c>
    </row>
    <row r="91" spans="1:5">
      <c r="A91" s="4" t="s">
        <v>63</v>
      </c>
      <c r="B91" s="5" t="n">
        <v>388</v>
      </c>
      <c r="C91" s="5" t="n">
        <v>366</v>
      </c>
      <c r="D91" s="5" t="n">
        <v>341</v>
      </c>
    </row>
    <row r="92" spans="1:5">
      <c r="A92" s="4" t="s">
        <v>64</v>
      </c>
      <c r="B92" s="5" t="n">
        <v>328</v>
      </c>
      <c r="C92" s="5" t="n">
        <v>399</v>
      </c>
      <c r="D92" s="5" t="n">
        <v>307</v>
      </c>
    </row>
    <row r="93" spans="1:5">
      <c r="A93" s="4" t="s">
        <v>65</v>
      </c>
      <c r="B93" s="5" t="n">
        <v>65</v>
      </c>
      <c r="C93" s="5" t="n">
        <v>87</v>
      </c>
      <c r="D93" s="5" t="n">
        <v>64</v>
      </c>
    </row>
    <row r="94" spans="1:5">
      <c r="A94" s="4" t="s">
        <v>149</v>
      </c>
      <c r="B94" s="5" t="n">
        <v>7</v>
      </c>
      <c r="C94" s="5" t="n">
        <v>18</v>
      </c>
      <c r="D94" s="5" t="n">
        <v>57</v>
      </c>
    </row>
    <row r="95" spans="1:5">
      <c r="A95" s="4" t="s">
        <v>67</v>
      </c>
      <c r="B95" s="5" t="n">
        <v>788</v>
      </c>
      <c r="C95" s="5" t="n">
        <v>870</v>
      </c>
      <c r="D95" s="5" t="n">
        <v>769</v>
      </c>
    </row>
    <row r="96" spans="1:5">
      <c r="A96" s="4" t="s">
        <v>68</v>
      </c>
      <c r="B96" s="5" t="n">
        <v>277</v>
      </c>
      <c r="C96" s="5" t="n">
        <v>286</v>
      </c>
      <c r="D96" s="5" t="n">
        <v>450</v>
      </c>
    </row>
    <row r="97" spans="1:5">
      <c r="A97" s="4" t="s">
        <v>69</v>
      </c>
      <c r="B97" s="5" t="n">
        <v>55</v>
      </c>
      <c r="C97" s="5" t="n">
        <v>1</v>
      </c>
      <c r="D97" s="5" t="n">
        <v>0</v>
      </c>
    </row>
    <row r="98" spans="1:5">
      <c r="A98" s="4" t="s">
        <v>70</v>
      </c>
      <c r="B98" s="5" t="n">
        <v>97</v>
      </c>
      <c r="C98" s="5" t="n">
        <v>100</v>
      </c>
      <c r="D98" s="5" t="n">
        <v>91</v>
      </c>
    </row>
    <row r="99" spans="1:5">
      <c r="A99" s="4" t="s">
        <v>80</v>
      </c>
      <c r="B99" s="5" t="n">
        <v>3419</v>
      </c>
      <c r="C99" s="5" t="n">
        <v>3162</v>
      </c>
      <c r="D99" s="5" t="n">
        <v>2703</v>
      </c>
    </row>
    <row r="100" spans="1:5">
      <c r="A100" s="4" t="s">
        <v>81</v>
      </c>
      <c r="B100" s="5" t="n">
        <v>4636</v>
      </c>
      <c r="C100" s="5" t="n">
        <v>4419</v>
      </c>
      <c r="D100" s="5" t="n">
        <v>4013</v>
      </c>
    </row>
    <row r="101" spans="1:5">
      <c r="A101" s="4" t="s">
        <v>481</v>
      </c>
    </row>
    <row r="102" spans="1:5">
      <c r="A102" s="3" t="s">
        <v>50</v>
      </c>
    </row>
    <row r="103" spans="1:5">
      <c r="A103" s="4" t="s">
        <v>51</v>
      </c>
      <c r="B103" s="5" t="n">
        <v>0</v>
      </c>
      <c r="C103" s="5" t="n">
        <v>0</v>
      </c>
      <c r="D103" s="5" t="n">
        <v>0</v>
      </c>
      <c r="E103" s="7" t="n">
        <v>0</v>
      </c>
    </row>
    <row r="104" spans="1:5">
      <c r="A104" s="4" t="s">
        <v>52</v>
      </c>
      <c r="B104" s="5" t="n">
        <v>0</v>
      </c>
      <c r="C104" s="5" t="n">
        <v>0</v>
      </c>
      <c r="D104" s="5" t="n">
        <v>0</v>
      </c>
    </row>
    <row r="105" spans="1:5">
      <c r="A105" s="4" t="s">
        <v>53</v>
      </c>
      <c r="B105" s="5" t="n">
        <v>0</v>
      </c>
      <c r="C105" s="5" t="n">
        <v>0</v>
      </c>
      <c r="D105" s="5" t="n">
        <v>0</v>
      </c>
    </row>
    <row r="106" spans="1:5">
      <c r="A106" s="4" t="s">
        <v>54</v>
      </c>
      <c r="B106" s="5" t="n">
        <v>0</v>
      </c>
      <c r="C106" s="5" t="n">
        <v>0</v>
      </c>
      <c r="D106" s="5" t="n">
        <v>0</v>
      </c>
    </row>
    <row r="107" spans="1:5">
      <c r="A107" s="4" t="s">
        <v>55</v>
      </c>
      <c r="B107" s="5" t="n">
        <v>0</v>
      </c>
      <c r="C107" s="5" t="n">
        <v>0</v>
      </c>
      <c r="D107" s="5" t="n">
        <v>0</v>
      </c>
    </row>
    <row r="108" spans="1:5">
      <c r="A108" s="4" t="s">
        <v>59</v>
      </c>
      <c r="B108" s="5" t="n">
        <v>0</v>
      </c>
      <c r="C108" s="5" t="n">
        <v>0</v>
      </c>
      <c r="D108" s="5" t="n">
        <v>0</v>
      </c>
    </row>
    <row r="109" spans="1:5">
      <c r="A109" s="4" t="s">
        <v>56</v>
      </c>
      <c r="B109" s="5" t="n">
        <v>0</v>
      </c>
      <c r="C109" s="5" t="n">
        <v>0</v>
      </c>
      <c r="D109" s="5" t="n">
        <v>0</v>
      </c>
    </row>
    <row r="110" spans="1:5">
      <c r="A110" s="4" t="s">
        <v>57</v>
      </c>
      <c r="B110" s="5" t="n">
        <v>0</v>
      </c>
      <c r="C110" s="5" t="n">
        <v>0</v>
      </c>
      <c r="D110" s="5" t="n">
        <v>0</v>
      </c>
    </row>
    <row r="111" spans="1:5">
      <c r="A111" s="4" t="s">
        <v>58</v>
      </c>
      <c r="B111" s="5" t="n">
        <v>0</v>
      </c>
      <c r="C111" s="5" t="n">
        <v>0</v>
      </c>
      <c r="D111" s="5" t="n">
        <v>0</v>
      </c>
    </row>
    <row r="112" spans="1:5">
      <c r="A112" s="4" t="s">
        <v>478</v>
      </c>
      <c r="B112" s="5" t="n">
        <v>-26353</v>
      </c>
      <c r="C112" s="5" t="n">
        <v>-25377</v>
      </c>
      <c r="D112" s="5" t="n">
        <v>-24318</v>
      </c>
    </row>
    <row r="113" spans="1:5">
      <c r="A113" s="4" t="s">
        <v>60</v>
      </c>
      <c r="B113" s="5" t="n">
        <v>-611</v>
      </c>
      <c r="C113" s="5" t="n">
        <v>-611</v>
      </c>
      <c r="D113" s="5" t="n">
        <v>-612</v>
      </c>
    </row>
    <row r="114" spans="1:5">
      <c r="A114" s="4" t="s">
        <v>61</v>
      </c>
      <c r="B114" s="5" t="n">
        <v>-26964</v>
      </c>
      <c r="C114" s="5" t="n">
        <v>-25988</v>
      </c>
      <c r="D114" s="5" t="n">
        <v>-24930</v>
      </c>
    </row>
    <row r="115" spans="1:5">
      <c r="A115" s="3" t="s">
        <v>62</v>
      </c>
    </row>
    <row r="116" spans="1:5">
      <c r="A116" s="4" t="s">
        <v>63</v>
      </c>
      <c r="B116" s="5" t="n">
        <v>0</v>
      </c>
      <c r="C116" s="5" t="n">
        <v>0</v>
      </c>
      <c r="D116" s="5" t="n">
        <v>0</v>
      </c>
    </row>
    <row r="117" spans="1:5">
      <c r="A117" s="4" t="s">
        <v>64</v>
      </c>
      <c r="B117" s="5" t="n">
        <v>0</v>
      </c>
      <c r="C117" s="5" t="n">
        <v>0</v>
      </c>
      <c r="D117" s="5" t="n">
        <v>0</v>
      </c>
    </row>
    <row r="118" spans="1:5">
      <c r="A118" s="4" t="s">
        <v>65</v>
      </c>
      <c r="B118" s="5" t="n">
        <v>0</v>
      </c>
      <c r="C118" s="5" t="n">
        <v>0</v>
      </c>
      <c r="D118" s="5" t="n">
        <v>0</v>
      </c>
    </row>
    <row r="119" spans="1:5">
      <c r="A119" s="4" t="s">
        <v>149</v>
      </c>
      <c r="B119" s="5" t="n">
        <v>0</v>
      </c>
      <c r="C119" s="5" t="n">
        <v>0</v>
      </c>
      <c r="D119" s="5" t="n">
        <v>0</v>
      </c>
    </row>
    <row r="120" spans="1:5">
      <c r="A120" s="4" t="s">
        <v>67</v>
      </c>
      <c r="B120" s="5" t="n">
        <v>0</v>
      </c>
      <c r="C120" s="5" t="n">
        <v>0</v>
      </c>
      <c r="D120" s="5" t="n">
        <v>0</v>
      </c>
    </row>
    <row r="121" spans="1:5">
      <c r="A121" s="4" t="s">
        <v>68</v>
      </c>
      <c r="B121" s="5" t="n">
        <v>0</v>
      </c>
      <c r="C121" s="5" t="n">
        <v>0</v>
      </c>
      <c r="D121" s="5" t="n">
        <v>0</v>
      </c>
    </row>
    <row r="122" spans="1:5">
      <c r="A122" s="4" t="s">
        <v>69</v>
      </c>
      <c r="B122" s="5" t="n">
        <v>-597</v>
      </c>
      <c r="C122" s="5" t="n">
        <v>-597</v>
      </c>
      <c r="D122" s="5" t="n">
        <v>-597</v>
      </c>
    </row>
    <row r="123" spans="1:5">
      <c r="A123" s="4" t="s">
        <v>70</v>
      </c>
      <c r="B123" s="5" t="n">
        <v>-14</v>
      </c>
      <c r="C123" s="5" t="n">
        <v>-14</v>
      </c>
      <c r="D123" s="5" t="n">
        <v>-14</v>
      </c>
    </row>
    <row r="124" spans="1:5">
      <c r="A124" s="4" t="s">
        <v>80</v>
      </c>
      <c r="B124" s="5" t="n">
        <v>-26353</v>
      </c>
      <c r="C124" s="5" t="n">
        <v>-25377</v>
      </c>
      <c r="D124" s="5" t="n">
        <v>-24319</v>
      </c>
    </row>
    <row r="125" spans="1:5">
      <c r="A125" s="4" t="s">
        <v>81</v>
      </c>
      <c r="B125" s="7" t="n">
        <v>-26964</v>
      </c>
      <c r="C125" s="7" t="n">
        <v>-25988</v>
      </c>
      <c r="D125" s="7" t="n">
        <v>-249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4" t="s">
        <v>28</v>
      </c>
      <c r="B3" s="7" t="n">
        <v>2984</v>
      </c>
      <c r="C3" s="7" t="n">
        <v>2755</v>
      </c>
      <c r="D3" s="7" t="n">
        <v>5610</v>
      </c>
      <c r="E3" s="7" t="n">
        <v>5192</v>
      </c>
    </row>
    <row r="4" spans="1:5">
      <c r="A4" s="4" t="s">
        <v>483</v>
      </c>
      <c r="B4" s="5" t="n">
        <v>-1925</v>
      </c>
      <c r="C4" s="5" t="n">
        <v>-1727</v>
      </c>
      <c r="D4" s="5" t="n">
        <v>-3607</v>
      </c>
      <c r="E4" s="5" t="n">
        <v>-3261</v>
      </c>
    </row>
    <row r="5" spans="1:5">
      <c r="A5" s="4" t="s">
        <v>30</v>
      </c>
      <c r="B5" s="5" t="n">
        <v>1059</v>
      </c>
      <c r="C5" s="5" t="n">
        <v>1028</v>
      </c>
      <c r="D5" s="5" t="n">
        <v>2003</v>
      </c>
      <c r="E5" s="5" t="n">
        <v>1931</v>
      </c>
    </row>
    <row r="6" spans="1:5">
      <c r="A6" s="4" t="s">
        <v>484</v>
      </c>
      <c r="B6" s="5" t="n">
        <v>-831</v>
      </c>
      <c r="C6" s="5" t="n">
        <v>-727</v>
      </c>
      <c r="D6" s="5" t="n">
        <v>-1620</v>
      </c>
      <c r="E6" s="5" t="n">
        <v>-1421</v>
      </c>
    </row>
    <row r="7" spans="1:5">
      <c r="A7" s="4" t="s">
        <v>466</v>
      </c>
      <c r="B7" s="5" t="n">
        <v>228</v>
      </c>
      <c r="C7" s="5" t="n">
        <v>301</v>
      </c>
      <c r="D7" s="5" t="n">
        <v>383</v>
      </c>
      <c r="E7" s="5" t="n">
        <v>510</v>
      </c>
    </row>
    <row r="8" spans="1:5">
      <c r="A8" s="4" t="s">
        <v>33</v>
      </c>
      <c r="B8" s="5" t="n">
        <v>-98</v>
      </c>
      <c r="C8" s="5" t="n">
        <v>-101</v>
      </c>
      <c r="D8" s="5" t="n">
        <v>-196</v>
      </c>
      <c r="E8" s="5" t="n">
        <v>-201</v>
      </c>
    </row>
    <row r="9" spans="1:5">
      <c r="A9" s="4" t="s">
        <v>485</v>
      </c>
      <c r="B9" s="5" t="n">
        <v>-1</v>
      </c>
      <c r="C9" s="5" t="n">
        <v>17</v>
      </c>
      <c r="D9" s="5" t="n">
        <v>1</v>
      </c>
      <c r="E9" s="5" t="n">
        <v>27</v>
      </c>
    </row>
    <row r="10" spans="1:5">
      <c r="A10" s="4" t="s">
        <v>486</v>
      </c>
      <c r="B10" s="5" t="n">
        <v>129</v>
      </c>
      <c r="C10" s="5" t="n">
        <v>217</v>
      </c>
      <c r="D10" s="5" t="n">
        <v>188</v>
      </c>
      <c r="E10" s="5" t="n">
        <v>336</v>
      </c>
    </row>
    <row r="11" spans="1:5">
      <c r="A11" s="4" t="s">
        <v>36</v>
      </c>
      <c r="B11" s="5" t="n">
        <v>30</v>
      </c>
      <c r="C11" s="5" t="n">
        <v>78</v>
      </c>
      <c r="D11" s="5" t="n">
        <v>41</v>
      </c>
      <c r="E11" s="5" t="n">
        <v>103</v>
      </c>
    </row>
    <row r="12" spans="1:5">
      <c r="A12" s="4" t="s">
        <v>487</v>
      </c>
      <c r="B12" s="5" t="n">
        <v>0</v>
      </c>
      <c r="C12" s="5" t="n">
        <v>0</v>
      </c>
      <c r="D12" s="5" t="n">
        <v>0</v>
      </c>
      <c r="E12" s="5" t="n">
        <v>0</v>
      </c>
    </row>
    <row r="13" spans="1:5">
      <c r="A13" s="4" t="s">
        <v>488</v>
      </c>
      <c r="B13" s="5" t="n">
        <v>99</v>
      </c>
      <c r="C13" s="5" t="n">
        <v>139</v>
      </c>
      <c r="D13" s="5" t="n">
        <v>147</v>
      </c>
      <c r="E13" s="5" t="n">
        <v>233</v>
      </c>
    </row>
    <row r="14" spans="1:5">
      <c r="A14" s="4" t="s">
        <v>43</v>
      </c>
      <c r="B14" s="5" t="n">
        <v>1</v>
      </c>
      <c r="C14" s="5" t="n">
        <v>12</v>
      </c>
      <c r="D14" s="5" t="n">
        <v>3</v>
      </c>
      <c r="E14" s="5" t="n">
        <v>5</v>
      </c>
    </row>
    <row r="15" spans="1:5">
      <c r="A15" s="4" t="s">
        <v>44</v>
      </c>
      <c r="B15" s="5" t="n">
        <v>-9</v>
      </c>
      <c r="C15" s="5" t="n">
        <v>7</v>
      </c>
      <c r="D15" s="5" t="n">
        <v>-22</v>
      </c>
      <c r="E15" s="5" t="n">
        <v>10</v>
      </c>
    </row>
    <row r="16" spans="1:5">
      <c r="A16" s="4" t="s">
        <v>45</v>
      </c>
      <c r="B16" s="5" t="n">
        <v>3</v>
      </c>
      <c r="C16" s="5" t="n">
        <v>-26</v>
      </c>
      <c r="D16" s="5" t="n">
        <v>9</v>
      </c>
      <c r="E16" s="5" t="n">
        <v>-16</v>
      </c>
    </row>
    <row r="17" spans="1:5">
      <c r="A17" s="4" t="s">
        <v>46</v>
      </c>
      <c r="B17" s="5" t="n">
        <v>-5</v>
      </c>
      <c r="C17" s="5" t="n">
        <v>-7</v>
      </c>
      <c r="D17" s="5" t="n">
        <v>-10</v>
      </c>
      <c r="E17" s="5" t="n">
        <v>-1</v>
      </c>
    </row>
    <row r="18" spans="1:5">
      <c r="A18" s="4" t="s">
        <v>489</v>
      </c>
      <c r="B18" s="5" t="n">
        <v>94</v>
      </c>
      <c r="C18" s="5" t="n">
        <v>132</v>
      </c>
      <c r="D18" s="5" t="n">
        <v>137</v>
      </c>
      <c r="E18" s="5" t="n">
        <v>232</v>
      </c>
    </row>
    <row r="19" spans="1:5">
      <c r="A19" s="4" t="s">
        <v>17</v>
      </c>
    </row>
    <row r="20" spans="1:5">
      <c r="A20" s="4" t="s">
        <v>28</v>
      </c>
      <c r="B20" s="5" t="n">
        <v>0</v>
      </c>
      <c r="C20" s="5" t="n">
        <v>0</v>
      </c>
      <c r="D20" s="5" t="n">
        <v>0</v>
      </c>
      <c r="E20" s="5" t="n">
        <v>0</v>
      </c>
    </row>
    <row r="21" spans="1:5">
      <c r="A21" s="4" t="s">
        <v>483</v>
      </c>
      <c r="B21" s="5" t="n">
        <v>0</v>
      </c>
      <c r="C21" s="5" t="n">
        <v>0</v>
      </c>
      <c r="D21" s="5" t="n">
        <v>0</v>
      </c>
      <c r="E21" s="5" t="n">
        <v>0</v>
      </c>
    </row>
    <row r="22" spans="1:5">
      <c r="A22" s="4" t="s">
        <v>30</v>
      </c>
      <c r="B22" s="5" t="n">
        <v>0</v>
      </c>
      <c r="C22" s="5" t="n">
        <v>0</v>
      </c>
      <c r="D22" s="5" t="n">
        <v>0</v>
      </c>
      <c r="E22" s="5" t="n">
        <v>0</v>
      </c>
    </row>
    <row r="23" spans="1:5">
      <c r="A23" s="4" t="s">
        <v>484</v>
      </c>
      <c r="B23" s="5" t="n">
        <v>-2</v>
      </c>
      <c r="C23" s="5" t="n">
        <v>-2</v>
      </c>
      <c r="D23" s="5" t="n">
        <v>-6</v>
      </c>
      <c r="E23" s="5" t="n">
        <v>-6</v>
      </c>
    </row>
    <row r="24" spans="1:5">
      <c r="A24" s="4" t="s">
        <v>466</v>
      </c>
      <c r="B24" s="5" t="n">
        <v>-2</v>
      </c>
      <c r="C24" s="5" t="n">
        <v>-2</v>
      </c>
      <c r="D24" s="5" t="n">
        <v>-6</v>
      </c>
      <c r="E24" s="5" t="n">
        <v>-6</v>
      </c>
    </row>
    <row r="25" spans="1:5">
      <c r="A25" s="4" t="s">
        <v>33</v>
      </c>
      <c r="B25" s="5" t="n">
        <v>-97</v>
      </c>
      <c r="C25" s="5" t="n">
        <v>-100</v>
      </c>
      <c r="D25" s="5" t="n">
        <v>-194</v>
      </c>
      <c r="E25" s="5" t="n">
        <v>-200</v>
      </c>
    </row>
    <row r="26" spans="1:5">
      <c r="A26" s="4" t="s">
        <v>485</v>
      </c>
      <c r="B26" s="5" t="n">
        <v>0</v>
      </c>
      <c r="C26" s="5" t="n">
        <v>0</v>
      </c>
      <c r="D26" s="5" t="n">
        <v>0</v>
      </c>
      <c r="E26" s="5" t="n">
        <v>0</v>
      </c>
    </row>
    <row r="27" spans="1:5">
      <c r="A27" s="4" t="s">
        <v>486</v>
      </c>
      <c r="B27" s="5" t="n">
        <v>-99</v>
      </c>
      <c r="C27" s="5" t="n">
        <v>-102</v>
      </c>
      <c r="D27" s="5" t="n">
        <v>-200</v>
      </c>
      <c r="E27" s="5" t="n">
        <v>-206</v>
      </c>
    </row>
    <row r="28" spans="1:5">
      <c r="A28" s="4" t="s">
        <v>36</v>
      </c>
      <c r="B28" s="5" t="n">
        <v>0</v>
      </c>
      <c r="C28" s="5" t="n">
        <v>0</v>
      </c>
      <c r="D28" s="5" t="n">
        <v>-2</v>
      </c>
      <c r="E28" s="5" t="n">
        <v>0</v>
      </c>
    </row>
    <row r="29" spans="1:5">
      <c r="A29" s="4" t="s">
        <v>487</v>
      </c>
      <c r="B29" s="5" t="n">
        <v>198</v>
      </c>
      <c r="C29" s="5" t="n">
        <v>241</v>
      </c>
      <c r="D29" s="5" t="n">
        <v>345</v>
      </c>
      <c r="E29" s="5" t="n">
        <v>439</v>
      </c>
    </row>
    <row r="30" spans="1:5">
      <c r="A30" s="4" t="s">
        <v>488</v>
      </c>
      <c r="B30" s="5" t="n">
        <v>99</v>
      </c>
      <c r="C30" s="5" t="n">
        <v>139</v>
      </c>
      <c r="D30" s="5" t="n">
        <v>147</v>
      </c>
      <c r="E30" s="5" t="n">
        <v>233</v>
      </c>
    </row>
    <row r="31" spans="1:5">
      <c r="A31" s="4" t="s">
        <v>43</v>
      </c>
      <c r="B31" s="5" t="n">
        <v>0</v>
      </c>
      <c r="C31" s="5" t="n">
        <v>0</v>
      </c>
      <c r="D31" s="5" t="n">
        <v>0</v>
      </c>
      <c r="E31" s="5" t="n">
        <v>0</v>
      </c>
    </row>
    <row r="32" spans="1:5">
      <c r="A32" s="4" t="s">
        <v>44</v>
      </c>
      <c r="B32" s="5" t="n">
        <v>0</v>
      </c>
      <c r="C32" s="5" t="n">
        <v>0</v>
      </c>
      <c r="D32" s="5" t="n">
        <v>0</v>
      </c>
      <c r="E32" s="5" t="n">
        <v>0</v>
      </c>
    </row>
    <row r="33" spans="1:5">
      <c r="A33" s="4" t="s">
        <v>45</v>
      </c>
      <c r="B33" s="5" t="n">
        <v>0</v>
      </c>
      <c r="C33" s="5" t="n">
        <v>0</v>
      </c>
      <c r="D33" s="5" t="n">
        <v>0</v>
      </c>
      <c r="E33" s="5" t="n">
        <v>0</v>
      </c>
    </row>
    <row r="34" spans="1:5">
      <c r="A34" s="4" t="s">
        <v>46</v>
      </c>
      <c r="B34" s="5" t="n">
        <v>0</v>
      </c>
      <c r="C34" s="5" t="n">
        <v>0</v>
      </c>
      <c r="D34" s="5" t="n">
        <v>0</v>
      </c>
      <c r="E34" s="5" t="n">
        <v>0</v>
      </c>
    </row>
    <row r="35" spans="1:5">
      <c r="A35" s="4" t="s">
        <v>489</v>
      </c>
      <c r="B35" s="5" t="n">
        <v>99</v>
      </c>
      <c r="C35" s="5" t="n">
        <v>139</v>
      </c>
      <c r="D35" s="5" t="n">
        <v>147</v>
      </c>
      <c r="E35" s="5" t="n">
        <v>233</v>
      </c>
    </row>
    <row r="36" spans="1:5">
      <c r="A36" s="4" t="s">
        <v>479</v>
      </c>
    </row>
    <row r="37" spans="1:5">
      <c r="A37" s="4" t="s">
        <v>28</v>
      </c>
      <c r="B37" s="5" t="n">
        <v>2797</v>
      </c>
      <c r="C37" s="5" t="n">
        <v>2594</v>
      </c>
      <c r="D37" s="5" t="n">
        <v>5263</v>
      </c>
      <c r="E37" s="5" t="n">
        <v>4890</v>
      </c>
    </row>
    <row r="38" spans="1:5">
      <c r="A38" s="4" t="s">
        <v>483</v>
      </c>
      <c r="B38" s="5" t="n">
        <v>-1835</v>
      </c>
      <c r="C38" s="5" t="n">
        <v>-1668</v>
      </c>
      <c r="D38" s="5" t="n">
        <v>-3457</v>
      </c>
      <c r="E38" s="5" t="n">
        <v>-3140</v>
      </c>
    </row>
    <row r="39" spans="1:5">
      <c r="A39" s="4" t="s">
        <v>30</v>
      </c>
      <c r="B39" s="5" t="n">
        <v>962</v>
      </c>
      <c r="C39" s="5" t="n">
        <v>926</v>
      </c>
      <c r="D39" s="5" t="n">
        <v>1806</v>
      </c>
      <c r="E39" s="5" t="n">
        <v>1750</v>
      </c>
    </row>
    <row r="40" spans="1:5">
      <c r="A40" s="4" t="s">
        <v>484</v>
      </c>
      <c r="B40" s="5" t="n">
        <v>-717</v>
      </c>
      <c r="C40" s="5" t="n">
        <v>-693</v>
      </c>
      <c r="D40" s="5" t="n">
        <v>-1443</v>
      </c>
      <c r="E40" s="5" t="n">
        <v>-1329</v>
      </c>
    </row>
    <row r="41" spans="1:5">
      <c r="A41" s="4" t="s">
        <v>466</v>
      </c>
      <c r="B41" s="5" t="n">
        <v>245</v>
      </c>
      <c r="C41" s="5" t="n">
        <v>233</v>
      </c>
      <c r="D41" s="5" t="n">
        <v>363</v>
      </c>
      <c r="E41" s="5" t="n">
        <v>421</v>
      </c>
    </row>
    <row r="42" spans="1:5">
      <c r="A42" s="4" t="s">
        <v>33</v>
      </c>
      <c r="B42" s="5" t="n">
        <v>2</v>
      </c>
      <c r="C42" s="5" t="n">
        <v>-22</v>
      </c>
      <c r="D42" s="5" t="n">
        <v>-18</v>
      </c>
      <c r="E42" s="5" t="n">
        <v>-33</v>
      </c>
    </row>
    <row r="43" spans="1:5">
      <c r="A43" s="4" t="s">
        <v>485</v>
      </c>
      <c r="B43" s="5" t="n">
        <v>3</v>
      </c>
      <c r="C43" s="5" t="n">
        <v>2</v>
      </c>
      <c r="D43" s="5" t="n">
        <v>7</v>
      </c>
      <c r="E43" s="5" t="n">
        <v>5</v>
      </c>
    </row>
    <row r="44" spans="1:5">
      <c r="A44" s="4" t="s">
        <v>486</v>
      </c>
      <c r="B44" s="5" t="n">
        <v>250</v>
      </c>
      <c r="C44" s="5" t="n">
        <v>213</v>
      </c>
      <c r="D44" s="5" t="n">
        <v>352</v>
      </c>
      <c r="E44" s="5" t="n">
        <v>393</v>
      </c>
    </row>
    <row r="45" spans="1:5">
      <c r="A45" s="4" t="s">
        <v>36</v>
      </c>
      <c r="B45" s="5" t="n">
        <v>21</v>
      </c>
      <c r="C45" s="5" t="n">
        <v>45</v>
      </c>
      <c r="D45" s="5" t="n">
        <v>34</v>
      </c>
      <c r="E45" s="5" t="n">
        <v>65</v>
      </c>
    </row>
    <row r="46" spans="1:5">
      <c r="A46" s="4" t="s">
        <v>487</v>
      </c>
      <c r="B46" s="5" t="n">
        <v>217</v>
      </c>
      <c r="C46" s="5" t="n">
        <v>297</v>
      </c>
      <c r="D46" s="5" t="n">
        <v>432</v>
      </c>
      <c r="E46" s="5" t="n">
        <v>476</v>
      </c>
    </row>
    <row r="47" spans="1:5">
      <c r="A47" s="4" t="s">
        <v>488</v>
      </c>
      <c r="B47" s="5" t="n">
        <v>446</v>
      </c>
      <c r="C47" s="5" t="n">
        <v>465</v>
      </c>
      <c r="D47" s="5" t="n">
        <v>750</v>
      </c>
      <c r="E47" s="5" t="n">
        <v>804</v>
      </c>
    </row>
    <row r="48" spans="1:5">
      <c r="A48" s="4" t="s">
        <v>43</v>
      </c>
      <c r="B48" s="5" t="n">
        <v>0</v>
      </c>
      <c r="C48" s="5" t="n">
        <v>0</v>
      </c>
      <c r="D48" s="5" t="n">
        <v>0</v>
      </c>
      <c r="E48" s="5" t="n">
        <v>0</v>
      </c>
    </row>
    <row r="49" spans="1:5">
      <c r="A49" s="4" t="s">
        <v>44</v>
      </c>
      <c r="B49" s="5" t="n">
        <v>0</v>
      </c>
      <c r="C49" s="5" t="n">
        <v>0</v>
      </c>
      <c r="D49" s="5" t="n">
        <v>0</v>
      </c>
      <c r="E49" s="5" t="n">
        <v>0</v>
      </c>
    </row>
    <row r="50" spans="1:5">
      <c r="A50" s="4" t="s">
        <v>45</v>
      </c>
      <c r="B50" s="5" t="n">
        <v>0</v>
      </c>
      <c r="C50" s="5" t="n">
        <v>0</v>
      </c>
      <c r="D50" s="5" t="n">
        <v>0</v>
      </c>
      <c r="E50" s="5" t="n">
        <v>0</v>
      </c>
    </row>
    <row r="51" spans="1:5">
      <c r="A51" s="4" t="s">
        <v>46</v>
      </c>
      <c r="B51" s="5" t="n">
        <v>0</v>
      </c>
      <c r="C51" s="5" t="n">
        <v>0</v>
      </c>
      <c r="D51" s="5" t="n">
        <v>0</v>
      </c>
      <c r="E51" s="5" t="n">
        <v>0</v>
      </c>
    </row>
    <row r="52" spans="1:5">
      <c r="A52" s="4" t="s">
        <v>489</v>
      </c>
      <c r="B52" s="5" t="n">
        <v>446</v>
      </c>
      <c r="C52" s="5" t="n">
        <v>465</v>
      </c>
      <c r="D52" s="5" t="n">
        <v>750</v>
      </c>
      <c r="E52" s="5" t="n">
        <v>804</v>
      </c>
    </row>
    <row r="53" spans="1:5">
      <c r="A53" s="4" t="s">
        <v>480</v>
      </c>
    </row>
    <row r="54" spans="1:5">
      <c r="A54" s="4" t="s">
        <v>28</v>
      </c>
      <c r="B54" s="5" t="n">
        <v>751</v>
      </c>
      <c r="C54" s="5" t="n">
        <v>829</v>
      </c>
      <c r="D54" s="5" t="n">
        <v>1590</v>
      </c>
      <c r="E54" s="5" t="n">
        <v>1526</v>
      </c>
    </row>
    <row r="55" spans="1:5">
      <c r="A55" s="4" t="s">
        <v>483</v>
      </c>
      <c r="B55" s="5" t="n">
        <v>-650</v>
      </c>
      <c r="C55" s="5" t="n">
        <v>-642</v>
      </c>
      <c r="D55" s="5" t="n">
        <v>-1319</v>
      </c>
      <c r="E55" s="5" t="n">
        <v>-1213</v>
      </c>
    </row>
    <row r="56" spans="1:5">
      <c r="A56" s="4" t="s">
        <v>30</v>
      </c>
      <c r="B56" s="5" t="n">
        <v>101</v>
      </c>
      <c r="C56" s="5" t="n">
        <v>187</v>
      </c>
      <c r="D56" s="5" t="n">
        <v>271</v>
      </c>
      <c r="E56" s="5" t="n">
        <v>313</v>
      </c>
    </row>
    <row r="57" spans="1:5">
      <c r="A57" s="4" t="s">
        <v>484</v>
      </c>
      <c r="B57" s="5" t="n">
        <v>-118</v>
      </c>
      <c r="C57" s="5" t="n">
        <v>-96</v>
      </c>
      <c r="D57" s="5" t="n">
        <v>-227</v>
      </c>
      <c r="E57" s="5" t="n">
        <v>-186</v>
      </c>
    </row>
    <row r="58" spans="1:5">
      <c r="A58" s="4" t="s">
        <v>466</v>
      </c>
      <c r="B58" s="5" t="n">
        <v>-17</v>
      </c>
      <c r="C58" s="5" t="n">
        <v>91</v>
      </c>
      <c r="D58" s="5" t="n">
        <v>44</v>
      </c>
      <c r="E58" s="5" t="n">
        <v>127</v>
      </c>
    </row>
    <row r="59" spans="1:5">
      <c r="A59" s="4" t="s">
        <v>33</v>
      </c>
      <c r="B59" s="5" t="n">
        <v>-2</v>
      </c>
      <c r="C59" s="5" t="n">
        <v>-3</v>
      </c>
      <c r="D59" s="5" t="n">
        <v>-5</v>
      </c>
      <c r="E59" s="5" t="n">
        <v>-5</v>
      </c>
    </row>
    <row r="60" spans="1:5">
      <c r="A60" s="4" t="s">
        <v>485</v>
      </c>
      <c r="B60" s="5" t="n">
        <v>-4</v>
      </c>
      <c r="C60" s="5" t="n">
        <v>15</v>
      </c>
      <c r="D60" s="5" t="n">
        <v>-6</v>
      </c>
      <c r="E60" s="5" t="n">
        <v>22</v>
      </c>
    </row>
    <row r="61" spans="1:5">
      <c r="A61" s="4" t="s">
        <v>486</v>
      </c>
      <c r="B61" s="5" t="n">
        <v>-23</v>
      </c>
      <c r="C61" s="5" t="n">
        <v>103</v>
      </c>
      <c r="D61" s="5" t="n">
        <v>33</v>
      </c>
      <c r="E61" s="5" t="n">
        <v>144</v>
      </c>
    </row>
    <row r="62" spans="1:5">
      <c r="A62" s="4" t="s">
        <v>36</v>
      </c>
      <c r="B62" s="5" t="n">
        <v>9</v>
      </c>
      <c r="C62" s="5" t="n">
        <v>33</v>
      </c>
      <c r="D62" s="5" t="n">
        <v>9</v>
      </c>
      <c r="E62" s="5" t="n">
        <v>38</v>
      </c>
    </row>
    <row r="63" spans="1:5">
      <c r="A63" s="4" t="s">
        <v>487</v>
      </c>
      <c r="B63" s="5" t="n">
        <v>245</v>
      </c>
      <c r="C63" s="5" t="n">
        <v>230</v>
      </c>
      <c r="D63" s="5" t="n">
        <v>397</v>
      </c>
      <c r="E63" s="5" t="n">
        <v>380</v>
      </c>
    </row>
    <row r="64" spans="1:5">
      <c r="A64" s="4" t="s">
        <v>488</v>
      </c>
      <c r="B64" s="5" t="n">
        <v>213</v>
      </c>
      <c r="C64" s="5" t="n">
        <v>300</v>
      </c>
      <c r="D64" s="5" t="n">
        <v>421</v>
      </c>
      <c r="E64" s="5" t="n">
        <v>486</v>
      </c>
    </row>
    <row r="65" spans="1:5">
      <c r="A65" s="4" t="s">
        <v>43</v>
      </c>
      <c r="B65" s="5" t="n">
        <v>1</v>
      </c>
      <c r="C65" s="5" t="n">
        <v>12</v>
      </c>
      <c r="D65" s="5" t="n">
        <v>3</v>
      </c>
      <c r="E65" s="5" t="n">
        <v>5</v>
      </c>
    </row>
    <row r="66" spans="1:5">
      <c r="A66" s="4" t="s">
        <v>44</v>
      </c>
      <c r="B66" s="5" t="n">
        <v>-9</v>
      </c>
      <c r="C66" s="5" t="n">
        <v>7</v>
      </c>
      <c r="D66" s="5" t="n">
        <v>-22</v>
      </c>
      <c r="E66" s="5" t="n">
        <v>10</v>
      </c>
    </row>
    <row r="67" spans="1:5">
      <c r="A67" s="4" t="s">
        <v>45</v>
      </c>
      <c r="B67" s="5" t="n">
        <v>3</v>
      </c>
      <c r="C67" s="5" t="n">
        <v>-26</v>
      </c>
      <c r="D67" s="5" t="n">
        <v>9</v>
      </c>
      <c r="E67" s="5" t="n">
        <v>-16</v>
      </c>
    </row>
    <row r="68" spans="1:5">
      <c r="A68" s="4" t="s">
        <v>46</v>
      </c>
      <c r="B68" s="5" t="n">
        <v>-5</v>
      </c>
      <c r="C68" s="5" t="n">
        <v>-7</v>
      </c>
      <c r="D68" s="5" t="n">
        <v>-10</v>
      </c>
      <c r="E68" s="5" t="n">
        <v>-1</v>
      </c>
    </row>
    <row r="69" spans="1:5">
      <c r="A69" s="4" t="s">
        <v>489</v>
      </c>
      <c r="B69" s="5" t="n">
        <v>208</v>
      </c>
      <c r="C69" s="5" t="n">
        <v>293</v>
      </c>
      <c r="D69" s="5" t="n">
        <v>411</v>
      </c>
      <c r="E69" s="5" t="n">
        <v>485</v>
      </c>
    </row>
    <row r="70" spans="1:5">
      <c r="A70" s="4" t="s">
        <v>481</v>
      </c>
    </row>
    <row r="71" spans="1:5">
      <c r="A71" s="4" t="s">
        <v>28</v>
      </c>
      <c r="B71" s="5" t="n">
        <v>-564</v>
      </c>
      <c r="C71" s="5" t="n">
        <v>-668</v>
      </c>
      <c r="D71" s="5" t="n">
        <v>-1243</v>
      </c>
      <c r="E71" s="5" t="n">
        <v>-1224</v>
      </c>
    </row>
    <row r="72" spans="1:5">
      <c r="A72" s="4" t="s">
        <v>483</v>
      </c>
      <c r="B72" s="5" t="n">
        <v>560</v>
      </c>
      <c r="C72" s="5" t="n">
        <v>583</v>
      </c>
      <c r="D72" s="5" t="n">
        <v>1169</v>
      </c>
      <c r="E72" s="5" t="n">
        <v>1092</v>
      </c>
    </row>
    <row r="73" spans="1:5">
      <c r="A73" s="4" t="s">
        <v>30</v>
      </c>
      <c r="B73" s="5" t="n">
        <v>-4</v>
      </c>
      <c r="C73" s="5" t="n">
        <v>-85</v>
      </c>
      <c r="D73" s="5" t="n">
        <v>-74</v>
      </c>
      <c r="E73" s="5" t="n">
        <v>-132</v>
      </c>
    </row>
    <row r="74" spans="1:5">
      <c r="A74" s="4" t="s">
        <v>484</v>
      </c>
      <c r="B74" s="5" t="n">
        <v>6</v>
      </c>
      <c r="C74" s="5" t="n">
        <v>64</v>
      </c>
      <c r="D74" s="5" t="n">
        <v>56</v>
      </c>
      <c r="E74" s="5" t="n">
        <v>100</v>
      </c>
    </row>
    <row r="75" spans="1:5">
      <c r="A75" s="4" t="s">
        <v>466</v>
      </c>
      <c r="B75" s="5" t="n">
        <v>2</v>
      </c>
      <c r="C75" s="5" t="n">
        <v>-21</v>
      </c>
      <c r="D75" s="5" t="n">
        <v>-18</v>
      </c>
      <c r="E75" s="5" t="n">
        <v>-32</v>
      </c>
    </row>
    <row r="76" spans="1:5">
      <c r="A76" s="4" t="s">
        <v>33</v>
      </c>
      <c r="B76" s="5" t="n">
        <v>-1</v>
      </c>
      <c r="C76" s="5" t="n">
        <v>24</v>
      </c>
      <c r="D76" s="5" t="n">
        <v>21</v>
      </c>
      <c r="E76" s="5" t="n">
        <v>37</v>
      </c>
    </row>
    <row r="77" spans="1:5">
      <c r="A77" s="4" t="s">
        <v>485</v>
      </c>
      <c r="B77" s="5" t="n">
        <v>0</v>
      </c>
      <c r="C77" s="5" t="n">
        <v>0</v>
      </c>
      <c r="D77" s="5" t="n">
        <v>0</v>
      </c>
      <c r="E77" s="5" t="n">
        <v>0</v>
      </c>
    </row>
    <row r="78" spans="1:5">
      <c r="A78" s="4" t="s">
        <v>486</v>
      </c>
      <c r="B78" s="5" t="n">
        <v>1</v>
      </c>
      <c r="C78" s="5" t="n">
        <v>3</v>
      </c>
      <c r="D78" s="5" t="n">
        <v>3</v>
      </c>
      <c r="E78" s="5" t="n">
        <v>5</v>
      </c>
    </row>
    <row r="79" spans="1:5">
      <c r="A79" s="4" t="s">
        <v>36</v>
      </c>
      <c r="B79" s="5" t="n">
        <v>0</v>
      </c>
      <c r="C79" s="5" t="n">
        <v>0</v>
      </c>
      <c r="D79" s="5" t="n">
        <v>0</v>
      </c>
      <c r="E79" s="5" t="n">
        <v>0</v>
      </c>
    </row>
    <row r="80" spans="1:5">
      <c r="A80" s="4" t="s">
        <v>487</v>
      </c>
      <c r="B80" s="5" t="n">
        <v>-660</v>
      </c>
      <c r="C80" s="5" t="n">
        <v>-768</v>
      </c>
      <c r="D80" s="5" t="n">
        <v>-1174</v>
      </c>
      <c r="E80" s="5" t="n">
        <v>-1295</v>
      </c>
    </row>
    <row r="81" spans="1:5">
      <c r="A81" s="4" t="s">
        <v>488</v>
      </c>
      <c r="B81" s="5" t="n">
        <v>-659</v>
      </c>
      <c r="C81" s="5" t="n">
        <v>-765</v>
      </c>
      <c r="D81" s="5" t="n">
        <v>-1171</v>
      </c>
      <c r="E81" s="5" t="n">
        <v>-1290</v>
      </c>
    </row>
    <row r="82" spans="1:5">
      <c r="A82" s="4" t="s">
        <v>43</v>
      </c>
      <c r="B82" s="5" t="n">
        <v>0</v>
      </c>
      <c r="C82" s="5" t="n">
        <v>0</v>
      </c>
      <c r="D82" s="5" t="n">
        <v>0</v>
      </c>
      <c r="E82" s="5" t="n">
        <v>0</v>
      </c>
    </row>
    <row r="83" spans="1:5">
      <c r="A83" s="4" t="s">
        <v>44</v>
      </c>
      <c r="B83" s="5" t="n">
        <v>0</v>
      </c>
      <c r="C83" s="5" t="n">
        <v>0</v>
      </c>
      <c r="D83" s="5" t="n">
        <v>0</v>
      </c>
      <c r="E83" s="5" t="n">
        <v>0</v>
      </c>
    </row>
    <row r="84" spans="1:5">
      <c r="A84" s="4" t="s">
        <v>45</v>
      </c>
      <c r="B84" s="5" t="n">
        <v>0</v>
      </c>
      <c r="C84" s="5" t="n">
        <v>0</v>
      </c>
      <c r="D84" s="5" t="n">
        <v>0</v>
      </c>
      <c r="E84" s="5" t="n">
        <v>0</v>
      </c>
    </row>
    <row r="85" spans="1:5">
      <c r="A85" s="4" t="s">
        <v>46</v>
      </c>
      <c r="B85" s="5" t="n">
        <v>0</v>
      </c>
      <c r="C85" s="5" t="n">
        <v>0</v>
      </c>
      <c r="D85" s="5" t="n">
        <v>0</v>
      </c>
      <c r="E85" s="5" t="n">
        <v>0</v>
      </c>
    </row>
    <row r="86" spans="1:5">
      <c r="A86" s="4" t="s">
        <v>489</v>
      </c>
      <c r="B86" s="7" t="n">
        <v>-659</v>
      </c>
      <c r="C86" s="7" t="n">
        <v>-765</v>
      </c>
      <c r="D86" s="7" t="n">
        <v>-1171</v>
      </c>
      <c r="E86" s="7" t="n">
        <v>-12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s>
  <sheetData>
    <row r="1" spans="1:7">
      <c r="A1" s="1" t="s">
        <v>490</v>
      </c>
      <c r="B1" s="2" t="s">
        <v>25</v>
      </c>
      <c r="F1" s="2" t="s">
        <v>1</v>
      </c>
    </row>
    <row r="2" spans="1:7">
      <c r="B2" s="2" t="s">
        <v>2</v>
      </c>
      <c r="C2" s="2" t="s">
        <v>293</v>
      </c>
      <c r="D2" s="2" t="s">
        <v>26</v>
      </c>
      <c r="E2" s="2" t="s">
        <v>295</v>
      </c>
      <c r="F2" s="2" t="s">
        <v>2</v>
      </c>
      <c r="G2" s="2" t="s">
        <v>26</v>
      </c>
    </row>
    <row r="3" spans="1:7">
      <c r="A3" s="4" t="s">
        <v>104</v>
      </c>
      <c r="F3" s="7" t="n">
        <v>212</v>
      </c>
      <c r="G3" s="7" t="n">
        <v>221</v>
      </c>
    </row>
    <row r="4" spans="1:7">
      <c r="A4" s="3" t="s">
        <v>105</v>
      </c>
    </row>
    <row r="5" spans="1:7">
      <c r="A5" s="4" t="s">
        <v>106</v>
      </c>
      <c r="F5" s="5" t="n">
        <v>-345</v>
      </c>
      <c r="G5" s="5" t="n">
        <v>-372</v>
      </c>
    </row>
    <row r="6" spans="1:7">
      <c r="A6" s="4" t="s">
        <v>107</v>
      </c>
      <c r="F6" s="5" t="n">
        <v>13</v>
      </c>
      <c r="G6" s="5" t="n">
        <v>27</v>
      </c>
    </row>
    <row r="7" spans="1:7">
      <c r="A7" s="4" t="s">
        <v>491</v>
      </c>
      <c r="F7" s="5" t="n">
        <v>0</v>
      </c>
    </row>
    <row r="8" spans="1:7">
      <c r="A8" s="4" t="s">
        <v>108</v>
      </c>
      <c r="F8" s="5" t="n">
        <v>2</v>
      </c>
      <c r="G8" s="5" t="n">
        <v>-5</v>
      </c>
    </row>
    <row r="9" spans="1:7">
      <c r="A9" s="4" t="s">
        <v>109</v>
      </c>
      <c r="F9" s="5" t="n">
        <v>-330</v>
      </c>
      <c r="G9" s="5" t="n">
        <v>-350</v>
      </c>
    </row>
    <row r="10" spans="1:7">
      <c r="A10" s="3" t="s">
        <v>110</v>
      </c>
    </row>
    <row r="11" spans="1:7">
      <c r="A11" s="4" t="s">
        <v>111</v>
      </c>
      <c r="F11" s="5" t="n">
        <v>-52</v>
      </c>
      <c r="G11" s="5" t="n">
        <v>0</v>
      </c>
    </row>
    <row r="12" spans="1:7">
      <c r="A12" s="4" t="s">
        <v>492</v>
      </c>
      <c r="F12" s="5" t="n">
        <v>89</v>
      </c>
      <c r="G12" s="5" t="n">
        <v>36</v>
      </c>
    </row>
    <row r="13" spans="1:7">
      <c r="A13" s="4" t="s">
        <v>113</v>
      </c>
      <c r="F13" s="5" t="n">
        <v>-57</v>
      </c>
      <c r="G13" s="5" t="n">
        <v>-8</v>
      </c>
    </row>
    <row r="14" spans="1:7">
      <c r="A14" s="4" t="s">
        <v>114</v>
      </c>
      <c r="B14" s="7" t="n">
        <v>-167</v>
      </c>
      <c r="C14" s="7" t="n">
        <v>-168</v>
      </c>
      <c r="D14" s="7" t="n">
        <v>-172</v>
      </c>
      <c r="E14" s="7" t="n">
        <v>-172</v>
      </c>
      <c r="F14" s="5" t="n">
        <v>-335</v>
      </c>
      <c r="G14" s="5" t="n">
        <v>-344</v>
      </c>
    </row>
    <row r="15" spans="1:7">
      <c r="A15" s="4" t="s">
        <v>115</v>
      </c>
      <c r="F15" s="5" t="n">
        <v>-186</v>
      </c>
      <c r="G15" s="5" t="n">
        <v>-132</v>
      </c>
    </row>
    <row r="16" spans="1:7">
      <c r="A16" s="4" t="s">
        <v>493</v>
      </c>
      <c r="F16" s="5" t="n">
        <v>-12</v>
      </c>
      <c r="G16" s="5" t="n">
        <v>-30</v>
      </c>
    </row>
    <row r="17" spans="1:7">
      <c r="A17" s="4" t="s">
        <v>117</v>
      </c>
      <c r="F17" s="5" t="n">
        <v>1</v>
      </c>
      <c r="G17" s="5" t="n">
        <v>37</v>
      </c>
    </row>
    <row r="18" spans="1:7">
      <c r="A18" s="4" t="s">
        <v>118</v>
      </c>
      <c r="F18" s="5" t="n">
        <v>-2</v>
      </c>
      <c r="G18" s="5" t="n">
        <v>-8</v>
      </c>
    </row>
    <row r="19" spans="1:7">
      <c r="A19" s="4" t="s">
        <v>494</v>
      </c>
      <c r="F19" s="5" t="n">
        <v>0</v>
      </c>
      <c r="G19" s="5" t="n">
        <v>0</v>
      </c>
    </row>
    <row r="20" spans="1:7">
      <c r="A20" s="4" t="s">
        <v>119</v>
      </c>
      <c r="F20" s="5" t="n">
        <v>-554</v>
      </c>
      <c r="G20" s="5" t="n">
        <v>-449</v>
      </c>
    </row>
    <row r="21" spans="1:7">
      <c r="A21" s="4" t="s">
        <v>120</v>
      </c>
      <c r="F21" s="5" t="n">
        <v>0</v>
      </c>
      <c r="G21" s="5" t="n">
        <v>4</v>
      </c>
    </row>
    <row r="22" spans="1:7">
      <c r="A22" s="4" t="s">
        <v>121</v>
      </c>
      <c r="F22" s="5" t="n">
        <v>-672</v>
      </c>
      <c r="G22" s="5" t="n">
        <v>-574</v>
      </c>
    </row>
    <row r="23" spans="1:7">
      <c r="A23" s="4" t="s">
        <v>122</v>
      </c>
      <c r="C23" s="5" t="n">
        <v>1515</v>
      </c>
      <c r="E23" s="5" t="n">
        <v>1934</v>
      </c>
      <c r="F23" s="5" t="n">
        <v>1515</v>
      </c>
      <c r="G23" s="5" t="n">
        <v>1934</v>
      </c>
    </row>
    <row r="24" spans="1:7">
      <c r="A24" s="4" t="s">
        <v>123</v>
      </c>
      <c r="B24" s="5" t="n">
        <v>843</v>
      </c>
      <c r="D24" s="5" t="n">
        <v>1360</v>
      </c>
      <c r="F24" s="5" t="n">
        <v>843</v>
      </c>
      <c r="G24" s="5" t="n">
        <v>1360</v>
      </c>
    </row>
    <row r="25" spans="1:7">
      <c r="A25" s="4" t="s">
        <v>17</v>
      </c>
    </row>
    <row r="26" spans="1:7">
      <c r="A26" s="4" t="s">
        <v>104</v>
      </c>
      <c r="F26" s="5" t="n">
        <v>-219</v>
      </c>
      <c r="G26" s="5" t="n">
        <v>-196</v>
      </c>
    </row>
    <row r="27" spans="1:7">
      <c r="A27" s="3" t="s">
        <v>105</v>
      </c>
    </row>
    <row r="28" spans="1:7">
      <c r="A28" s="4" t="s">
        <v>106</v>
      </c>
      <c r="F28" s="5" t="n">
        <v>0</v>
      </c>
      <c r="G28" s="5" t="n">
        <v>0</v>
      </c>
    </row>
    <row r="29" spans="1:7">
      <c r="A29" s="4" t="s">
        <v>107</v>
      </c>
      <c r="F29" s="5" t="n">
        <v>0</v>
      </c>
      <c r="G29" s="5" t="n">
        <v>0</v>
      </c>
    </row>
    <row r="30" spans="1:7">
      <c r="A30" s="4" t="s">
        <v>491</v>
      </c>
      <c r="F30" s="5" t="n">
        <v>0</v>
      </c>
    </row>
    <row r="31" spans="1:7">
      <c r="A31" s="4" t="s">
        <v>108</v>
      </c>
      <c r="F31" s="5" t="n">
        <v>0</v>
      </c>
      <c r="G31" s="5" t="n">
        <v>0</v>
      </c>
    </row>
    <row r="32" spans="1:7">
      <c r="A32" s="4" t="s">
        <v>109</v>
      </c>
      <c r="F32" s="5" t="n">
        <v>0</v>
      </c>
      <c r="G32" s="5" t="n">
        <v>0</v>
      </c>
    </row>
    <row r="33" spans="1:7">
      <c r="A33" s="3" t="s">
        <v>110</v>
      </c>
    </row>
    <row r="34" spans="1:7">
      <c r="A34" s="4" t="s">
        <v>111</v>
      </c>
      <c r="F34" s="5" t="n">
        <v>-52</v>
      </c>
    </row>
    <row r="35" spans="1:7">
      <c r="A35" s="4" t="s">
        <v>492</v>
      </c>
      <c r="F35" s="5" t="n">
        <v>0</v>
      </c>
      <c r="G35" s="5" t="n">
        <v>0</v>
      </c>
    </row>
    <row r="36" spans="1:7">
      <c r="A36" s="4" t="s">
        <v>113</v>
      </c>
      <c r="F36" s="5" t="n">
        <v>0</v>
      </c>
      <c r="G36" s="5" t="n">
        <v>0</v>
      </c>
    </row>
    <row r="37" spans="1:7">
      <c r="A37" s="4" t="s">
        <v>114</v>
      </c>
      <c r="F37" s="5" t="n">
        <v>-335</v>
      </c>
      <c r="G37" s="5" t="n">
        <v>-344</v>
      </c>
    </row>
    <row r="38" spans="1:7">
      <c r="A38" s="4" t="s">
        <v>115</v>
      </c>
      <c r="F38" s="5" t="n">
        <v>-186</v>
      </c>
      <c r="G38" s="5" t="n">
        <v>-132</v>
      </c>
    </row>
    <row r="39" spans="1:7">
      <c r="A39" s="4" t="s">
        <v>493</v>
      </c>
      <c r="F39" s="5" t="n">
        <v>-12</v>
      </c>
      <c r="G39" s="5" t="n">
        <v>-30</v>
      </c>
    </row>
    <row r="40" spans="1:7">
      <c r="A40" s="4" t="s">
        <v>117</v>
      </c>
      <c r="F40" s="5" t="n">
        <v>1</v>
      </c>
      <c r="G40" s="5" t="n">
        <v>37</v>
      </c>
    </row>
    <row r="41" spans="1:7">
      <c r="A41" s="4" t="s">
        <v>118</v>
      </c>
      <c r="F41" s="5" t="n">
        <v>-2</v>
      </c>
      <c r="G41" s="5" t="n">
        <v>-5</v>
      </c>
    </row>
    <row r="42" spans="1:7">
      <c r="A42" s="4" t="s">
        <v>494</v>
      </c>
      <c r="F42" s="5" t="n">
        <v>805</v>
      </c>
      <c r="G42" s="5" t="n">
        <v>670</v>
      </c>
    </row>
    <row r="43" spans="1:7">
      <c r="A43" s="4" t="s">
        <v>119</v>
      </c>
      <c r="F43" s="5" t="n">
        <v>219</v>
      </c>
      <c r="G43" s="5" t="n">
        <v>196</v>
      </c>
    </row>
    <row r="44" spans="1:7">
      <c r="A44" s="4" t="s">
        <v>120</v>
      </c>
      <c r="F44" s="5" t="n">
        <v>0</v>
      </c>
      <c r="G44" s="5" t="n">
        <v>0</v>
      </c>
    </row>
    <row r="45" spans="1:7">
      <c r="A45" s="4" t="s">
        <v>121</v>
      </c>
      <c r="F45" s="5" t="n">
        <v>0</v>
      </c>
      <c r="G45" s="5" t="n">
        <v>0</v>
      </c>
    </row>
    <row r="46" spans="1:7">
      <c r="A46" s="4" t="s">
        <v>122</v>
      </c>
      <c r="C46" s="5" t="n">
        <v>0</v>
      </c>
      <c r="E46" s="5" t="n">
        <v>0</v>
      </c>
      <c r="F46" s="5" t="n">
        <v>0</v>
      </c>
      <c r="G46" s="5" t="n">
        <v>0</v>
      </c>
    </row>
    <row r="47" spans="1:7">
      <c r="A47" s="4" t="s">
        <v>123</v>
      </c>
      <c r="B47" s="5" t="n">
        <v>0</v>
      </c>
      <c r="D47" s="5" t="n">
        <v>0</v>
      </c>
      <c r="F47" s="5" t="n">
        <v>0</v>
      </c>
      <c r="G47" s="5" t="n">
        <v>0</v>
      </c>
    </row>
    <row r="48" spans="1:7">
      <c r="A48" s="4" t="s">
        <v>479</v>
      </c>
    </row>
    <row r="49" spans="1:7">
      <c r="A49" s="4" t="s">
        <v>104</v>
      </c>
      <c r="F49" s="5" t="n">
        <v>471</v>
      </c>
      <c r="G49" s="5" t="n">
        <v>349</v>
      </c>
    </row>
    <row r="50" spans="1:7">
      <c r="A50" s="3" t="s">
        <v>105</v>
      </c>
    </row>
    <row r="51" spans="1:7">
      <c r="A51" s="4" t="s">
        <v>106</v>
      </c>
      <c r="F51" s="5" t="n">
        <v>-213</v>
      </c>
      <c r="G51" s="5" t="n">
        <v>-301</v>
      </c>
    </row>
    <row r="52" spans="1:7">
      <c r="A52" s="4" t="s">
        <v>107</v>
      </c>
      <c r="F52" s="5" t="n">
        <v>0</v>
      </c>
      <c r="G52" s="5" t="n">
        <v>0</v>
      </c>
    </row>
    <row r="53" spans="1:7">
      <c r="A53" s="4" t="s">
        <v>491</v>
      </c>
      <c r="F53" s="5" t="n">
        <v>0</v>
      </c>
    </row>
    <row r="54" spans="1:7">
      <c r="A54" s="4" t="s">
        <v>108</v>
      </c>
      <c r="F54" s="5" t="n">
        <v>0</v>
      </c>
      <c r="G54" s="5" t="n">
        <v>0</v>
      </c>
    </row>
    <row r="55" spans="1:7">
      <c r="A55" s="4" t="s">
        <v>109</v>
      </c>
      <c r="F55" s="5" t="n">
        <v>-213</v>
      </c>
      <c r="G55" s="5" t="n">
        <v>-301</v>
      </c>
    </row>
    <row r="56" spans="1:7">
      <c r="A56" s="3" t="s">
        <v>110</v>
      </c>
    </row>
    <row r="57" spans="1:7">
      <c r="A57" s="4" t="s">
        <v>111</v>
      </c>
      <c r="F57" s="5" t="n">
        <v>0</v>
      </c>
    </row>
    <row r="58" spans="1:7">
      <c r="A58" s="4" t="s">
        <v>492</v>
      </c>
      <c r="F58" s="5" t="n">
        <v>0</v>
      </c>
      <c r="G58" s="5" t="n">
        <v>0</v>
      </c>
    </row>
    <row r="59" spans="1:7">
      <c r="A59" s="4" t="s">
        <v>113</v>
      </c>
      <c r="F59" s="5" t="n">
        <v>0</v>
      </c>
      <c r="G59" s="5" t="n">
        <v>0</v>
      </c>
    </row>
    <row r="60" spans="1:7">
      <c r="A60" s="4" t="s">
        <v>114</v>
      </c>
      <c r="F60" s="5" t="n">
        <v>0</v>
      </c>
      <c r="G60" s="5" t="n">
        <v>0</v>
      </c>
    </row>
    <row r="61" spans="1:7">
      <c r="A61" s="4" t="s">
        <v>115</v>
      </c>
      <c r="F61" s="5" t="n">
        <v>0</v>
      </c>
      <c r="G61" s="5" t="n">
        <v>0</v>
      </c>
    </row>
    <row r="62" spans="1:7">
      <c r="A62" s="4" t="s">
        <v>493</v>
      </c>
      <c r="F62" s="5" t="n">
        <v>0</v>
      </c>
      <c r="G62" s="5" t="n">
        <v>0</v>
      </c>
    </row>
    <row r="63" spans="1:7">
      <c r="A63" s="4" t="s">
        <v>117</v>
      </c>
      <c r="F63" s="5" t="n">
        <v>0</v>
      </c>
      <c r="G63" s="5" t="n">
        <v>0</v>
      </c>
    </row>
    <row r="64" spans="1:7">
      <c r="A64" s="4" t="s">
        <v>118</v>
      </c>
      <c r="F64" s="5" t="n">
        <v>0</v>
      </c>
      <c r="G64" s="5" t="n">
        <v>-3</v>
      </c>
    </row>
    <row r="65" spans="1:7">
      <c r="A65" s="4" t="s">
        <v>494</v>
      </c>
      <c r="F65" s="5" t="n">
        <v>-969</v>
      </c>
      <c r="G65" s="5" t="n">
        <v>-599</v>
      </c>
    </row>
    <row r="66" spans="1:7">
      <c r="A66" s="4" t="s">
        <v>119</v>
      </c>
      <c r="F66" s="5" t="n">
        <v>-969</v>
      </c>
      <c r="G66" s="5" t="n">
        <v>-602</v>
      </c>
    </row>
    <row r="67" spans="1:7">
      <c r="A67" s="4" t="s">
        <v>120</v>
      </c>
      <c r="F67" s="5" t="n">
        <v>0</v>
      </c>
      <c r="G67" s="5" t="n">
        <v>0</v>
      </c>
    </row>
    <row r="68" spans="1:7">
      <c r="A68" s="4" t="s">
        <v>121</v>
      </c>
      <c r="F68" s="5" t="n">
        <v>-711</v>
      </c>
      <c r="G68" s="5" t="n">
        <v>-554</v>
      </c>
    </row>
    <row r="69" spans="1:7">
      <c r="A69" s="4" t="s">
        <v>122</v>
      </c>
      <c r="C69" s="5" t="n">
        <v>1164</v>
      </c>
      <c r="E69" s="5" t="n">
        <v>1562</v>
      </c>
      <c r="F69" s="5" t="n">
        <v>1164</v>
      </c>
      <c r="G69" s="5" t="n">
        <v>1562</v>
      </c>
    </row>
    <row r="70" spans="1:7">
      <c r="A70" s="4" t="s">
        <v>123</v>
      </c>
      <c r="B70" s="5" t="n">
        <v>453</v>
      </c>
      <c r="D70" s="5" t="n">
        <v>1008</v>
      </c>
      <c r="F70" s="5" t="n">
        <v>453</v>
      </c>
      <c r="G70" s="5" t="n">
        <v>1008</v>
      </c>
    </row>
    <row r="71" spans="1:7">
      <c r="A71" s="4" t="s">
        <v>480</v>
      </c>
    </row>
    <row r="72" spans="1:7">
      <c r="A72" s="4" t="s">
        <v>104</v>
      </c>
      <c r="F72" s="5" t="n">
        <v>-40</v>
      </c>
      <c r="G72" s="5" t="n">
        <v>68</v>
      </c>
    </row>
    <row r="73" spans="1:7">
      <c r="A73" s="3" t="s">
        <v>105</v>
      </c>
    </row>
    <row r="74" spans="1:7">
      <c r="A74" s="4" t="s">
        <v>106</v>
      </c>
      <c r="F74" s="5" t="n">
        <v>-132</v>
      </c>
      <c r="G74" s="5" t="n">
        <v>-71</v>
      </c>
    </row>
    <row r="75" spans="1:7">
      <c r="A75" s="4" t="s">
        <v>107</v>
      </c>
      <c r="F75" s="5" t="n">
        <v>13</v>
      </c>
      <c r="G75" s="5" t="n">
        <v>27</v>
      </c>
    </row>
    <row r="76" spans="1:7">
      <c r="A76" s="4" t="s">
        <v>491</v>
      </c>
      <c r="F76" s="5" t="n">
        <v>-11</v>
      </c>
    </row>
    <row r="77" spans="1:7">
      <c r="A77" s="4" t="s">
        <v>108</v>
      </c>
      <c r="F77" s="5" t="n">
        <v>2</v>
      </c>
      <c r="G77" s="5" t="n">
        <v>-5</v>
      </c>
    </row>
    <row r="78" spans="1:7">
      <c r="A78" s="4" t="s">
        <v>109</v>
      </c>
      <c r="F78" s="5" t="n">
        <v>-128</v>
      </c>
      <c r="G78" s="5" t="n">
        <v>-49</v>
      </c>
    </row>
    <row r="79" spans="1:7">
      <c r="A79" s="3" t="s">
        <v>110</v>
      </c>
    </row>
    <row r="80" spans="1:7">
      <c r="A80" s="4" t="s">
        <v>111</v>
      </c>
      <c r="F80" s="5" t="n">
        <v>0</v>
      </c>
    </row>
    <row r="81" spans="1:7">
      <c r="A81" s="4" t="s">
        <v>492</v>
      </c>
      <c r="F81" s="5" t="n">
        <v>89</v>
      </c>
      <c r="G81" s="5" t="n">
        <v>36</v>
      </c>
    </row>
    <row r="82" spans="1:7">
      <c r="A82" s="4" t="s">
        <v>113</v>
      </c>
      <c r="F82" s="5" t="n">
        <v>-57</v>
      </c>
      <c r="G82" s="5" t="n">
        <v>-8</v>
      </c>
    </row>
    <row r="83" spans="1:7">
      <c r="A83" s="4" t="s">
        <v>114</v>
      </c>
      <c r="F83" s="5" t="n">
        <v>0</v>
      </c>
      <c r="G83" s="5" t="n">
        <v>0</v>
      </c>
    </row>
    <row r="84" spans="1:7">
      <c r="A84" s="4" t="s">
        <v>115</v>
      </c>
      <c r="F84" s="5" t="n">
        <v>0</v>
      </c>
      <c r="G84" s="5" t="n">
        <v>0</v>
      </c>
    </row>
    <row r="85" spans="1:7">
      <c r="A85" s="4" t="s">
        <v>493</v>
      </c>
      <c r="F85" s="5" t="n">
        <v>0</v>
      </c>
      <c r="G85" s="5" t="n">
        <v>0</v>
      </c>
    </row>
    <row r="86" spans="1:7">
      <c r="A86" s="4" t="s">
        <v>117</v>
      </c>
      <c r="F86" s="5" t="n">
        <v>0</v>
      </c>
      <c r="G86" s="5" t="n">
        <v>0</v>
      </c>
    </row>
    <row r="87" spans="1:7">
      <c r="A87" s="4" t="s">
        <v>118</v>
      </c>
      <c r="F87" s="5" t="n">
        <v>0</v>
      </c>
      <c r="G87" s="5" t="n">
        <v>0</v>
      </c>
    </row>
    <row r="88" spans="1:7">
      <c r="A88" s="4" t="s">
        <v>494</v>
      </c>
      <c r="F88" s="5" t="n">
        <v>175</v>
      </c>
      <c r="G88" s="5" t="n">
        <v>-71</v>
      </c>
    </row>
    <row r="89" spans="1:7">
      <c r="A89" s="4" t="s">
        <v>119</v>
      </c>
      <c r="F89" s="5" t="n">
        <v>207</v>
      </c>
      <c r="G89" s="5" t="n">
        <v>-43</v>
      </c>
    </row>
    <row r="90" spans="1:7">
      <c r="A90" s="4" t="s">
        <v>120</v>
      </c>
      <c r="F90" s="5" t="n">
        <v>0</v>
      </c>
      <c r="G90" s="5" t="n">
        <v>4</v>
      </c>
    </row>
    <row r="91" spans="1:7">
      <c r="A91" s="4" t="s">
        <v>121</v>
      </c>
      <c r="F91" s="5" t="n">
        <v>39</v>
      </c>
      <c r="G91" s="5" t="n">
        <v>-20</v>
      </c>
    </row>
    <row r="92" spans="1:7">
      <c r="A92" s="4" t="s">
        <v>122</v>
      </c>
      <c r="C92" s="5" t="n">
        <v>351</v>
      </c>
      <c r="E92" s="5" t="n">
        <v>372</v>
      </c>
      <c r="F92" s="5" t="n">
        <v>351</v>
      </c>
      <c r="G92" s="5" t="n">
        <v>372</v>
      </c>
    </row>
    <row r="93" spans="1:7">
      <c r="A93" s="4" t="s">
        <v>123</v>
      </c>
      <c r="B93" s="5" t="n">
        <v>390</v>
      </c>
      <c r="D93" s="5" t="n">
        <v>352</v>
      </c>
      <c r="F93" s="5" t="n">
        <v>390</v>
      </c>
      <c r="G93" s="5" t="n">
        <v>352</v>
      </c>
    </row>
    <row r="94" spans="1:7">
      <c r="A94" s="4" t="s">
        <v>495</v>
      </c>
    </row>
    <row r="95" spans="1:7">
      <c r="A95" s="4" t="s">
        <v>104</v>
      </c>
      <c r="F95" s="5" t="n">
        <v>0</v>
      </c>
      <c r="G95" s="5" t="n">
        <v>0</v>
      </c>
    </row>
    <row r="96" spans="1:7">
      <c r="A96" s="3" t="s">
        <v>105</v>
      </c>
    </row>
    <row r="97" spans="1:7">
      <c r="A97" s="4" t="s">
        <v>106</v>
      </c>
      <c r="F97" s="5" t="n">
        <v>0</v>
      </c>
      <c r="G97" s="5" t="n">
        <v>0</v>
      </c>
    </row>
    <row r="98" spans="1:7">
      <c r="A98" s="4" t="s">
        <v>107</v>
      </c>
      <c r="F98" s="5" t="n">
        <v>0</v>
      </c>
      <c r="G98" s="5" t="n">
        <v>0</v>
      </c>
    </row>
    <row r="99" spans="1:7">
      <c r="A99" s="4" t="s">
        <v>491</v>
      </c>
      <c r="F99" s="5" t="n">
        <v>11</v>
      </c>
    </row>
    <row r="100" spans="1:7">
      <c r="A100" s="4" t="s">
        <v>108</v>
      </c>
      <c r="F100" s="5" t="n">
        <v>0</v>
      </c>
      <c r="G100" s="5" t="n">
        <v>0</v>
      </c>
    </row>
    <row r="101" spans="1:7">
      <c r="A101" s="4" t="s">
        <v>109</v>
      </c>
      <c r="F101" s="5" t="n">
        <v>11</v>
      </c>
      <c r="G101" s="5" t="n">
        <v>0</v>
      </c>
    </row>
    <row r="102" spans="1:7">
      <c r="A102" s="3" t="s">
        <v>110</v>
      </c>
    </row>
    <row r="103" spans="1:7">
      <c r="A103" s="4" t="s">
        <v>111</v>
      </c>
      <c r="F103" s="5" t="n">
        <v>0</v>
      </c>
    </row>
    <row r="104" spans="1:7">
      <c r="A104" s="4" t="s">
        <v>492</v>
      </c>
      <c r="F104" s="5" t="n">
        <v>0</v>
      </c>
      <c r="G104" s="5" t="n">
        <v>0</v>
      </c>
    </row>
    <row r="105" spans="1:7">
      <c r="A105" s="4" t="s">
        <v>113</v>
      </c>
      <c r="F105" s="5" t="n">
        <v>0</v>
      </c>
      <c r="G105" s="5" t="n">
        <v>0</v>
      </c>
    </row>
    <row r="106" spans="1:7">
      <c r="A106" s="4" t="s">
        <v>114</v>
      </c>
      <c r="F106" s="5" t="n">
        <v>0</v>
      </c>
      <c r="G106" s="5" t="n">
        <v>0</v>
      </c>
    </row>
    <row r="107" spans="1:7">
      <c r="A107" s="4" t="s">
        <v>115</v>
      </c>
      <c r="F107" s="5" t="n">
        <v>0</v>
      </c>
      <c r="G107" s="5" t="n">
        <v>0</v>
      </c>
    </row>
    <row r="108" spans="1:7">
      <c r="A108" s="4" t="s">
        <v>493</v>
      </c>
      <c r="F108" s="5" t="n">
        <v>0</v>
      </c>
      <c r="G108" s="5" t="n">
        <v>0</v>
      </c>
    </row>
    <row r="109" spans="1:7">
      <c r="A109" s="4" t="s">
        <v>117</v>
      </c>
      <c r="F109" s="5" t="n">
        <v>0</v>
      </c>
      <c r="G109" s="5" t="n">
        <v>0</v>
      </c>
    </row>
    <row r="110" spans="1:7">
      <c r="A110" s="4" t="s">
        <v>118</v>
      </c>
      <c r="F110" s="5" t="n">
        <v>0</v>
      </c>
      <c r="G110" s="5" t="n">
        <v>0</v>
      </c>
    </row>
    <row r="111" spans="1:7">
      <c r="A111" s="4" t="s">
        <v>494</v>
      </c>
      <c r="F111" s="5" t="n">
        <v>-11</v>
      </c>
      <c r="G111" s="5" t="n">
        <v>0</v>
      </c>
    </row>
    <row r="112" spans="1:7">
      <c r="A112" s="4" t="s">
        <v>119</v>
      </c>
      <c r="F112" s="5" t="n">
        <v>-11</v>
      </c>
      <c r="G112" s="5" t="n">
        <v>0</v>
      </c>
    </row>
    <row r="113" spans="1:7">
      <c r="A113" s="4" t="s">
        <v>120</v>
      </c>
      <c r="F113" s="5" t="n">
        <v>0</v>
      </c>
      <c r="G113" s="5" t="n">
        <v>0</v>
      </c>
    </row>
    <row r="114" spans="1:7">
      <c r="A114" s="4" t="s">
        <v>121</v>
      </c>
      <c r="F114" s="5" t="n">
        <v>0</v>
      </c>
      <c r="G114" s="5" t="n">
        <v>0</v>
      </c>
    </row>
    <row r="115" spans="1:7">
      <c r="A115" s="4" t="s">
        <v>122</v>
      </c>
      <c r="C115" s="7" t="n">
        <v>0</v>
      </c>
      <c r="E115" s="7" t="n">
        <v>0</v>
      </c>
      <c r="F115" s="5" t="n">
        <v>0</v>
      </c>
      <c r="G115" s="5" t="n">
        <v>0</v>
      </c>
    </row>
    <row r="116" spans="1:7">
      <c r="A116" s="4" t="s">
        <v>123</v>
      </c>
      <c r="B116" s="7" t="n">
        <v>0</v>
      </c>
      <c r="D116" s="7" t="n">
        <v>0</v>
      </c>
      <c r="F116" s="7" t="n">
        <v>0</v>
      </c>
      <c r="G116" s="7" t="n">
        <v>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09:14:27Z</dcterms:created>
  <dcterms:modified xmlns:dcterms="http://purl.org/dc/terms/" xmlns:xsi="http://www.w3.org/2001/XMLSchema-instance" xsi:type="dcterms:W3CDTF">2018-09-07T09:14:27Z</dcterms:modified>
</cp:coreProperties>
</file>